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Borrowings" sheetId="13" state="visible" r:id="rId13"/>
    <sheet xmlns:r="http://schemas.openxmlformats.org/officeDocument/2006/relationships" name="Variable Interest Entities and " sheetId="14" state="visible" r:id="rId14"/>
    <sheet xmlns:r="http://schemas.openxmlformats.org/officeDocument/2006/relationships" name="Noncontrolling Interest - Holdi" sheetId="15" state="visible" r:id="rId15"/>
    <sheet xmlns:r="http://schemas.openxmlformats.org/officeDocument/2006/relationships" name="Stockholders' Equity" sheetId="16" state="visible" r:id="rId16"/>
    <sheet xmlns:r="http://schemas.openxmlformats.org/officeDocument/2006/relationships" name="Compensation and Benefits" sheetId="17" state="visible" r:id="rId17"/>
    <sheet xmlns:r="http://schemas.openxmlformats.org/officeDocument/2006/relationships" name="Income Taxes and Related Paymen"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Benefit Plans" sheetId="21" state="visible" r:id="rId21"/>
    <sheet xmlns:r="http://schemas.openxmlformats.org/officeDocument/2006/relationships" name="Indemnifications" sheetId="22" state="visible" r:id="rId22"/>
    <sheet xmlns:r="http://schemas.openxmlformats.org/officeDocument/2006/relationships" name="Property and Equipment" sheetId="23" state="visible" r:id="rId23"/>
    <sheet xmlns:r="http://schemas.openxmlformats.org/officeDocument/2006/relationships" name="Lease Commitments" sheetId="24" state="visible" r:id="rId24"/>
    <sheet xmlns:r="http://schemas.openxmlformats.org/officeDocument/2006/relationships" name="Related Party Transactions" sheetId="25" state="visible" r:id="rId25"/>
    <sheet xmlns:r="http://schemas.openxmlformats.org/officeDocument/2006/relationships" name="Concentration of Credit Risk an" sheetId="26" state="visible" r:id="rId26"/>
    <sheet xmlns:r="http://schemas.openxmlformats.org/officeDocument/2006/relationships" name="Litigation Matters"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Nature of Business and Organi31" sheetId="31" state="visible" r:id="rId31"/>
    <sheet xmlns:r="http://schemas.openxmlformats.org/officeDocument/2006/relationships" name="Summary of Significant Accoun32" sheetId="32" state="visible" r:id="rId32"/>
    <sheet xmlns:r="http://schemas.openxmlformats.org/officeDocument/2006/relationships" name="Investment Securities (Tables)" sheetId="33" state="visible" r:id="rId33"/>
    <sheet xmlns:r="http://schemas.openxmlformats.org/officeDocument/2006/relationships" name="Fair Value Measurements (Tables" sheetId="34" state="visible" r:id="rId34"/>
    <sheet xmlns:r="http://schemas.openxmlformats.org/officeDocument/2006/relationships" name="Borrowings (Tables)" sheetId="35" state="visible" r:id="rId35"/>
    <sheet xmlns:r="http://schemas.openxmlformats.org/officeDocument/2006/relationships" name="Variable Interest Entities an36" sheetId="36" state="visible" r:id="rId36"/>
    <sheet xmlns:r="http://schemas.openxmlformats.org/officeDocument/2006/relationships" name="Noncontrolling Interest - Hol37" sheetId="37" state="visible" r:id="rId37"/>
    <sheet xmlns:r="http://schemas.openxmlformats.org/officeDocument/2006/relationships" name="Stockholders' Equity (Tables)" sheetId="38" state="visible" r:id="rId38"/>
    <sheet xmlns:r="http://schemas.openxmlformats.org/officeDocument/2006/relationships" name="Compensation and Benefits (Tabl" sheetId="39" state="visible" r:id="rId39"/>
    <sheet xmlns:r="http://schemas.openxmlformats.org/officeDocument/2006/relationships" name="Income Taxes and Related Paym40" sheetId="40" state="visible" r:id="rId40"/>
    <sheet xmlns:r="http://schemas.openxmlformats.org/officeDocument/2006/relationships" name="Accumulated Other Comprehensi41" sheetId="41" state="visible" r:id="rId41"/>
    <sheet xmlns:r="http://schemas.openxmlformats.org/officeDocument/2006/relationships" name="Earnings Per Share (Tables)" sheetId="42" state="visible" r:id="rId42"/>
    <sheet xmlns:r="http://schemas.openxmlformats.org/officeDocument/2006/relationships" name="Property and Equipment (Tables)" sheetId="43" state="visible" r:id="rId43"/>
    <sheet xmlns:r="http://schemas.openxmlformats.org/officeDocument/2006/relationships" name="Lease Commitments (Tables)" sheetId="44" state="visible" r:id="rId44"/>
    <sheet xmlns:r="http://schemas.openxmlformats.org/officeDocument/2006/relationships" name="Related Party Transactions (Tab" sheetId="45" state="visible" r:id="rId45"/>
    <sheet xmlns:r="http://schemas.openxmlformats.org/officeDocument/2006/relationships" name="Selected Quarterly Financial 46" sheetId="46" state="visible" r:id="rId46"/>
    <sheet xmlns:r="http://schemas.openxmlformats.org/officeDocument/2006/relationships" name="Nature of Business and Organi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vestment Securities - Schedul" sheetId="50" state="visible" r:id="rId50"/>
    <sheet xmlns:r="http://schemas.openxmlformats.org/officeDocument/2006/relationships" name="Investment Securities - Narrati" sheetId="51" state="visible" r:id="rId51"/>
    <sheet xmlns:r="http://schemas.openxmlformats.org/officeDocument/2006/relationships" name="Fair Value Measurements - Fair " sheetId="52" state="visible" r:id="rId52"/>
    <sheet xmlns:r="http://schemas.openxmlformats.org/officeDocument/2006/relationships" name="Borrowings - Components of Borr" sheetId="53" state="visible" r:id="rId53"/>
    <sheet xmlns:r="http://schemas.openxmlformats.org/officeDocument/2006/relationships" name="Borrowings - Additional Informa" sheetId="54" state="visible" r:id="rId54"/>
    <sheet xmlns:r="http://schemas.openxmlformats.org/officeDocument/2006/relationships" name="Borrowings - Aggregate Maturiti" sheetId="55" state="visible" r:id="rId55"/>
    <sheet xmlns:r="http://schemas.openxmlformats.org/officeDocument/2006/relationships" name="Variable Interest Entities an56" sheetId="56" state="visible" r:id="rId56"/>
    <sheet xmlns:r="http://schemas.openxmlformats.org/officeDocument/2006/relationships" name="Noncontrolling Interest - Hol57" sheetId="57" state="visible" r:id="rId57"/>
    <sheet xmlns:r="http://schemas.openxmlformats.org/officeDocument/2006/relationships" name="Noncontrolling Interest - Hol58" sheetId="58" state="visible" r:id="rId58"/>
    <sheet xmlns:r="http://schemas.openxmlformats.org/officeDocument/2006/relationships" name="Noncontrolling Interest - Hol59" sheetId="59" state="visible" r:id="rId59"/>
    <sheet xmlns:r="http://schemas.openxmlformats.org/officeDocument/2006/relationships" name="Stockholders' Equity (Details)" sheetId="60" state="visible" r:id="rId60"/>
    <sheet xmlns:r="http://schemas.openxmlformats.org/officeDocument/2006/relationships" name="Stockholders' Equity Share Acti" sheetId="61" state="visible" r:id="rId61"/>
    <sheet xmlns:r="http://schemas.openxmlformats.org/officeDocument/2006/relationships" name="Compensation and Benefits - Com" sheetId="62" state="visible" r:id="rId62"/>
    <sheet xmlns:r="http://schemas.openxmlformats.org/officeDocument/2006/relationships" name="Compensation and Benefits - Res" sheetId="63" state="visible" r:id="rId63"/>
    <sheet xmlns:r="http://schemas.openxmlformats.org/officeDocument/2006/relationships" name="Compensation and Benefits - Pre" sheetId="64" state="visible" r:id="rId64"/>
    <sheet xmlns:r="http://schemas.openxmlformats.org/officeDocument/2006/relationships" name="Income Taxes and Related Paym65" sheetId="65" state="visible" r:id="rId65"/>
    <sheet xmlns:r="http://schemas.openxmlformats.org/officeDocument/2006/relationships" name="Income Taxes and Related Paym66" sheetId="66" state="visible" r:id="rId66"/>
    <sheet xmlns:r="http://schemas.openxmlformats.org/officeDocument/2006/relationships" name="Income Taxes and Related Paym67" sheetId="67" state="visible" r:id="rId67"/>
    <sheet xmlns:r="http://schemas.openxmlformats.org/officeDocument/2006/relationships" name="Income Taxes and Related Paym68" sheetId="68" state="visible" r:id="rId68"/>
    <sheet xmlns:r="http://schemas.openxmlformats.org/officeDocument/2006/relationships" name="Accumulated Other Comprehensi69" sheetId="69" state="visible" r:id="rId69"/>
    <sheet xmlns:r="http://schemas.openxmlformats.org/officeDocument/2006/relationships" name="Earnings Per Share - Computatio" sheetId="70" state="visible" r:id="rId70"/>
    <sheet xmlns:r="http://schemas.openxmlformats.org/officeDocument/2006/relationships" name="Earnings Per Share - Antidiluti" sheetId="71" state="visible" r:id="rId71"/>
    <sheet xmlns:r="http://schemas.openxmlformats.org/officeDocument/2006/relationships" name="Benefit Plans (Details)" sheetId="72" state="visible" r:id="rId72"/>
    <sheet xmlns:r="http://schemas.openxmlformats.org/officeDocument/2006/relationships" name="Property and Equipment (Details" sheetId="73" state="visible" r:id="rId73"/>
    <sheet xmlns:r="http://schemas.openxmlformats.org/officeDocument/2006/relationships" name="Lease Commitments (Details)" sheetId="74" state="visible" r:id="rId74"/>
    <sheet xmlns:r="http://schemas.openxmlformats.org/officeDocument/2006/relationships" name="Related Party Transactions (Det" sheetId="75" state="visible" r:id="rId75"/>
    <sheet xmlns:r="http://schemas.openxmlformats.org/officeDocument/2006/relationships" name="Concentration of Credit Risk 76" sheetId="76" state="visible" r:id="rId76"/>
    <sheet xmlns:r="http://schemas.openxmlformats.org/officeDocument/2006/relationships" name="Selected Quarterly Financial 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13">
  <si>
    <t>Document and Entity Information Document - USD ($)</t>
  </si>
  <si>
    <t>12 Months Ended</t>
  </si>
  <si>
    <t>Dec. 31, 2017</t>
  </si>
  <si>
    <t>Feb. 16, 2018</t>
  </si>
  <si>
    <t>Jun. 30, 2017</t>
  </si>
  <si>
    <t>Document and Entity Information [Abstract]</t>
  </si>
  <si>
    <t>Entity Registrant Name</t>
  </si>
  <si>
    <t>Artisan Partners Asset Management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Document Information [Line Items]</t>
  </si>
  <si>
    <t>Entity Well-known Seasoned Issuer</t>
  </si>
  <si>
    <t>Yes</t>
  </si>
  <si>
    <t>Entity Current Reporting Status</t>
  </si>
  <si>
    <t>Entity Voluntary Filers</t>
  </si>
  <si>
    <t>No</t>
  </si>
  <si>
    <t>Entity Public Float</t>
  </si>
  <si>
    <t>Class A Common Stock</t>
  </si>
  <si>
    <t>Entity Common Stock, Shares Outstanding</t>
  </si>
  <si>
    <t>Class B Common Stock</t>
  </si>
  <si>
    <t>Class C Common Stock</t>
  </si>
  <si>
    <t>Consolidated Statements of Financial Condition - USD ($) $ in Thousands</t>
  </si>
  <si>
    <t>Dec. 31, 2016</t>
  </si>
  <si>
    <t>ASSETS</t>
  </si>
  <si>
    <t>Cash and cash equivalents</t>
  </si>
  <si>
    <t>Accounts receivable</t>
  </si>
  <si>
    <t>Investment securities</t>
  </si>
  <si>
    <t>Prepaid expenses</t>
  </si>
  <si>
    <t>Property and equipment, net</t>
  </si>
  <si>
    <t>Restricted cash</t>
  </si>
  <si>
    <t>Deferred tax assets</t>
  </si>
  <si>
    <t>Other</t>
  </si>
  <si>
    <t>Cash and cash equivalents of consolidated investment products</t>
  </si>
  <si>
    <t>Accounts receivable and other of consolidated investment products</t>
  </si>
  <si>
    <t>Investment assets, at fair value, of consolidated investment products</t>
  </si>
  <si>
    <t>Total assets</t>
  </si>
  <si>
    <t>LIABILITIES, REDEEMABLE NONCONTROLLING INTERESTS, AND STOCKHOLDERS’ EQUITY</t>
  </si>
  <si>
    <t>Accounts payable, accrued expenses, and other</t>
  </si>
  <si>
    <t>Accrued incentive compensation</t>
  </si>
  <si>
    <t>Deferred lease obligations</t>
  </si>
  <si>
    <t>Borrowings</t>
  </si>
  <si>
    <t>Class B redemptions payable</t>
  </si>
  <si>
    <t>Amounts payable under tax receivable agreements</t>
  </si>
  <si>
    <t>Accounts payable, accrued expenses, and other of consolidated investment products</t>
  </si>
  <si>
    <t>Investment liabilities, at fair value, of consolidated investment products</t>
  </si>
  <si>
    <t>Total liabilities</t>
  </si>
  <si>
    <t>Commitments and contingencies</t>
  </si>
  <si>
    <t xml:space="preserve"> </t>
  </si>
  <si>
    <t>Redeemable noncontrolling interests</t>
  </si>
  <si>
    <t>Additional paid-in capital</t>
  </si>
  <si>
    <t>Retained earnings (deficit)</t>
  </si>
  <si>
    <t>Accumulated other comprehensive income (loss)</t>
  </si>
  <si>
    <t>Total Artisan Partners Asset Management Inc. stockholders’ equity</t>
  </si>
  <si>
    <t>Noncontrolling interest - Artisan Partners Holdings</t>
  </si>
  <si>
    <t>Total stockholders’ equity</t>
  </si>
  <si>
    <t>Total liabilities, redeemable noncontrolling interests, and stockholders’ equity</t>
  </si>
  <si>
    <t>Common stock</t>
  </si>
  <si>
    <t>Consolidated Statements of Financial Condition (Parenthetical) - $ / shares</t>
  </si>
  <si>
    <t>Dec. 31, 2015</t>
  </si>
  <si>
    <t>Dec. 31, 2014</t>
  </si>
  <si>
    <t>Outstanding</t>
  </si>
  <si>
    <t>Common stock, par value (in dollars per share)</t>
  </si>
  <si>
    <t>Authorized</t>
  </si>
  <si>
    <t>Consolidated Statements of Operations - USD ($) $ in Thousands</t>
  </si>
  <si>
    <t>Revenues</t>
  </si>
  <si>
    <t>Management fees</t>
  </si>
  <si>
    <t>Performance fees</t>
  </si>
  <si>
    <t>Total revenues</t>
  </si>
  <si>
    <t>Compensation and benefits</t>
  </si>
  <si>
    <t>Salaries, incentive compensation and benefits</t>
  </si>
  <si>
    <t>Pre-offering related compensation - share-based awards</t>
  </si>
  <si>
    <t>Total compensation and benefits</t>
  </si>
  <si>
    <t>Distribution, servicing and marketing</t>
  </si>
  <si>
    <t>Occupancy</t>
  </si>
  <si>
    <t>Communication and technology</t>
  </si>
  <si>
    <t>General and administrative</t>
  </si>
  <si>
    <t>Total operating expenses</t>
  </si>
  <si>
    <t>Total operating income</t>
  </si>
  <si>
    <t>Non-operating income (loss)</t>
  </si>
  <si>
    <t>Interest expense</t>
  </si>
  <si>
    <t>Net investment gain (loss) of consolidated investment products</t>
  </si>
  <si>
    <t>Net investment income and other</t>
  </si>
  <si>
    <t>Net gain (loss) on the tax receivable agreements</t>
  </si>
  <si>
    <t>Total non-operating income (loss)</t>
  </si>
  <si>
    <t>Income before income taxes</t>
  </si>
  <si>
    <t>Provision for income taxes</t>
  </si>
  <si>
    <t>Net income before noncontrolling interests</t>
  </si>
  <si>
    <t>Less: Net income attributable to noncontrolling interests - Artisan Partners Holdings</t>
  </si>
  <si>
    <t>Less: Net income attributable to noncontrolling interests - consolidated investment products</t>
  </si>
  <si>
    <t>Net income attributable to Artisan Partners Asset Management Inc.</t>
  </si>
  <si>
    <t>Earnings (loss) per share</t>
  </si>
  <si>
    <t>Basic and diluted earnings (loss) per share (in dollars per share)</t>
  </si>
  <si>
    <t>Weighted average number of common shares outstanding</t>
  </si>
  <si>
    <t>Basic and diluted weighted average number of common shares outstanding (in shares)</t>
  </si>
  <si>
    <t>Dividends declared per Class A common share (in dollars per share)</t>
  </si>
  <si>
    <t>Consolidated Statements of Comprehensive Income - USD ($) $ in Thousands</t>
  </si>
  <si>
    <t>Statement of Comprehensive Income [Abstract]</t>
  </si>
  <si>
    <t>Unrealized gain (loss) on investment securities:</t>
  </si>
  <si>
    <t>Unrealized gain (loss) on investment securities, net of tax of $131, ($20) and ($146), respectively</t>
  </si>
  <si>
    <t>Less: reclassification adjustment for net gains included in net income</t>
  </si>
  <si>
    <t>Net unrealized gain (loss) on investment securities</t>
  </si>
  <si>
    <t>Foreign currency translation gain (loss)</t>
  </si>
  <si>
    <t>Total other comprehensive income (loss)</t>
  </si>
  <si>
    <t>Comprehensive income</t>
  </si>
  <si>
    <t>Comprehensive income attributable to noncontrolling interests - Artisan Partners Holdings</t>
  </si>
  <si>
    <t>Comprehensive income attributable to Artisan Partners Asset Management Inc.</t>
  </si>
  <si>
    <t>Consolidated Statements of Comprehensive Income (Parenthetical) - USD ($) $ in Thousands</t>
  </si>
  <si>
    <t>Tax on unrealized gains on investment securities</t>
  </si>
  <si>
    <t>Consolidated Statements of Changes in Stockholders’ Equity - USD ($) $ in Thousands</t>
  </si>
  <si>
    <t>Total</t>
  </si>
  <si>
    <t>Common StockClass A Common Stock</t>
  </si>
  <si>
    <t>Common StockClass B Common Stock</t>
  </si>
  <si>
    <t>Common StockClass C Common Stock</t>
  </si>
  <si>
    <t>Additional Paid-in Capital</t>
  </si>
  <si>
    <t>Retained Earnings</t>
  </si>
  <si>
    <t>Accumulated Other Comprehensive Income (Loss)</t>
  </si>
  <si>
    <t>Balance at beginning of period at Dec. 31, 2014</t>
  </si>
  <si>
    <t>Increase (Decrease) in Stockholders' Equity</t>
  </si>
  <si>
    <t>Net income</t>
  </si>
  <si>
    <t>Other comprehensive income - foreign currency translation</t>
  </si>
  <si>
    <t>Other comprehensive income - available for sale investments, net of tax</t>
  </si>
  <si>
    <t>Cumulative impact of changes in ownership of Artisan Partners Holdings LP, net of tax</t>
  </si>
  <si>
    <t>Amortization of equity-based compensation</t>
  </si>
  <si>
    <t>Deferred tax assets, net of amounts payable under tax receivable agreements</t>
  </si>
  <si>
    <t>Issuance of Class A common stock, net of issuance costs</t>
  </si>
  <si>
    <t>Forfeitures</t>
  </si>
  <si>
    <t>Issuance of restricted stock awards</t>
  </si>
  <si>
    <t>Employee net share settlement</t>
  </si>
  <si>
    <t>Exchange of subsidiary equity</t>
  </si>
  <si>
    <t>Purchase of equity and subsidiary equity</t>
  </si>
  <si>
    <t>Distributions</t>
  </si>
  <si>
    <t>Dividends</t>
  </si>
  <si>
    <t>Balance at end of period at Dec. 31, 2015</t>
  </si>
  <si>
    <t>Balance at end of period at Dec. 31, 2016</t>
  </si>
  <si>
    <t>Redeemable Noncontrolling Interest, Equity, Common, Carrying Amount</t>
  </si>
  <si>
    <t>Net Income (Loss), Including Portion Attributable to Nonredeemable Noncontrolling Interest</t>
  </si>
  <si>
    <t>Noncontrolling Interest, Increase from Subsidiary Equity Issuance</t>
  </si>
  <si>
    <t>Balance at end of period at Dec. 31, 2017</t>
  </si>
  <si>
    <t>Consolidated Statements of Cash Flows - USD ($) $ in Thousands</t>
  </si>
  <si>
    <t>Cash flows from operating activities</t>
  </si>
  <si>
    <t>Adjustments to reconcile net income to net cash provided by operating activities:</t>
  </si>
  <si>
    <t>Depreciation and amortization</t>
  </si>
  <si>
    <t>Deferred income taxes</t>
  </si>
  <si>
    <t>Net (gain) loss on investment securities</t>
  </si>
  <si>
    <t>Net (gain) loss on the tax receivable agreements</t>
  </si>
  <si>
    <t>Loss on disposal of property and equipment</t>
  </si>
  <si>
    <t>Amortization of debt issuance costs</t>
  </si>
  <si>
    <t>Share-based compensation</t>
  </si>
  <si>
    <t>Excess tax benefit on share-based awards</t>
  </si>
  <si>
    <t>Purchase of investments by consolidated investment products</t>
  </si>
  <si>
    <t>Proceeds from sale of investments by consolidated investment products</t>
  </si>
  <si>
    <t>Change in assets and liabilities resulting in an increase (decrease) in cash:</t>
  </si>
  <si>
    <t>Prepaid expenses and other assets</t>
  </si>
  <si>
    <t>Accounts payable and accrued expenses</t>
  </si>
  <si>
    <t>Class B liability awards</t>
  </si>
  <si>
    <t>Net change in operating assets and liabilities of consolidated investment products</t>
  </si>
  <si>
    <t>Net cash provided by operating activities</t>
  </si>
  <si>
    <t>Cash flows from investing activities</t>
  </si>
  <si>
    <t>Acquisition of property and equipment</t>
  </si>
  <si>
    <t>Leasehold improvements</t>
  </si>
  <si>
    <t>Proceeds from sale of investment securities</t>
  </si>
  <si>
    <t>Purchase of investment securities</t>
  </si>
  <si>
    <t>Change in restricted cash</t>
  </si>
  <si>
    <t>Net cash used in investing activities</t>
  </si>
  <si>
    <t>Cash flows from financing activities</t>
  </si>
  <si>
    <t>Partnership distributions</t>
  </si>
  <si>
    <t>Dividends paid</t>
  </si>
  <si>
    <t>Payment of debt issuance costs</t>
  </si>
  <si>
    <t>Proceeds from issuance of notes payable</t>
  </si>
  <si>
    <t>Principal payments on notes payable</t>
  </si>
  <si>
    <t>Change in other liabilities</t>
  </si>
  <si>
    <t>Tax Receivable Agreement Payments</t>
  </si>
  <si>
    <t>[1]</t>
  </si>
  <si>
    <t>Net proceeds from issuance of common stock</t>
  </si>
  <si>
    <t>Payment of costs directly associated with the issuance of Class A common stock</t>
  </si>
  <si>
    <t>Taxes paid related to employee net share settlement</t>
  </si>
  <si>
    <t>Net contributions (redemptions) attributable to redeemable noncontrolling interest</t>
  </si>
  <si>
    <t>Net cash used in financing activities</t>
  </si>
  <si>
    <t>Net increase (decrease) in cash and cash equivalents</t>
  </si>
  <si>
    <t>Beginning of period</t>
  </si>
  <si>
    <t>End of period</t>
  </si>
  <si>
    <t>Noncash activity:</t>
  </si>
  <si>
    <t>Establishment of deferred tax assets</t>
  </si>
  <si>
    <t>Establishment of amounts payable under tax receivable agreements</t>
  </si>
  <si>
    <t>Cash paid for:</t>
  </si>
  <si>
    <t>Interest on borrowings</t>
  </si>
  <si>
    <t>Income tax</t>
  </si>
  <si>
    <t>Follow On Offering</t>
  </si>
  <si>
    <t>Interest of $85 thousand and $127 thousand was paid on these TRA payments for the years ended December 31, 2017 and 2016, respectively.</t>
  </si>
  <si>
    <t>Nature of Business and Organization</t>
  </si>
  <si>
    <t>Organization, Consolidation and Presentation of Financial Statements [Abstract]</t>
  </si>
  <si>
    <t>Note 1. Nature of Business and Organization Nature of Business Artisan Partners Asset Management Inc. (“APAM”), through its subsidiaries, is an investment management firm focused on providing high-value added, active investment strategies to sophisticated clients globally. APAM and its subsidiaries are hereafter referred to collectively as “Artisan” or the “Company”. Artisan’s autonomous investment teams manage a broad range of U.S., non-U.S. and global investment strategies that are diversified by asset class, market cap and investment style.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reorganization (“IPO Reorganization”) established the necessary corporate structure to complete the IPO while at the same time preserving the ability of the firm to conduct operations through Holdings and its subsidiaries. As the sole general partner, APAM controls the business and affairs of Holdings. As a result, APAM consolidates Holdings’ financial statements and records a noncontrolling interest for the equity interests in Holdings held by the limited partners of Holdings. At December 31, 2017 , APAM held approximately 67% of the equity ownership interest in Holdings. Holdings, together with its wholly owned subsidiary, Artisan Investments GP LLC (“AIGP”), controls a 100% interest in Artisan Partners Limited Partnership (“APLP”), a multi-product investment management firm that is the principal operating subsidiary of Artisan Partners Holdings. APLP is registered as an investment adviser with the U.S. Securities and Exchange Commission under the Investment Advisers Act of 1940. APLP provides investment advisory services to separate accounts and pooled investment vehicles, including Artisan Partners Funds, Inc. (“Artisan Funds” or the “Funds”) and Artisan Partners Global Funds plc (“Artisan Global Funds”). Artisan Funds are a series of open-end, diversified mutual funds registered under the Investment Company Act of 1940, as amended. Artisan Global Funds is a family of Ireland-domiciled UCITS. 2017 Follow-On Offering On February 28, 2017, APAM completed a registered offering of 5,626,517 shares of Class A common stock (the “2017 Follow-On Offering”) and utilized all of the proceeds to purchase an aggregate of 5,626,517 common units of Artisan Partners Holdings at a price per unit of $28.88 . The offering and subsequent purchase of units had the following impact on the consolidated financial statements: • APAM received 5,626,517 GP units of Holdings, which increased APAM’s ownership interest in Holdings. See Note 7, “Noncontrolling Interest - Holdings” for the financial statement impact of changes in ownership. • APAM’s purchase of common units of Holdings with the proceeds resulted in an increase to deferred tax assets and amounts payable under the tax receivable agreements. See Note 10, “Income Taxes and Related Payments” . Holdings Unit Exchanges Limited partners of Artisan Partners Holdings are entitled to exchange partnership units (along with a corresponding number of shares of Class B or C common stock of APAM) for shares of Class A common stock each quarter (the “Holdings Common Unit Exchanges”). The following partnership units were exchanged for APAM Class A common stock during the year ended December 31, 2017 : Total Common Units Exchanged Class A Common Units Class B Common Units Class E Common Units Common units exchanged on March 6, 2017 206,770 — 206,770 — Common units exchanged on May 5, 2017 474,127 50,000 404,127 20,000 Common units exchanged on August 8, 2017 317,281 133,073 45,238 138,970 Common units exchanged on November 8, 2017 293,049 — 211,812 81,237 Common units exchanged on December 29, 2017 180,970 — 180,970 — Total Units Exchanged 1,472,197 183,073 1,048,917 240,207 The corresponding shares of APAM Class B and Class C common stock were immediately canceled upon exchange. The Holdings Common Unit Exchanges increased APAM’s equity ownership interest in Holdings, and resulted in an increase to deferred tax assets and amounts payable under the tax receivable agreements. See Note 10, “Income Taxes and Related Payments” .</t>
  </si>
  <si>
    <t>Summary of Significant Accounting Policies</t>
  </si>
  <si>
    <t>Accounting Policies [Abstract]</t>
  </si>
  <si>
    <t>Summary of significant accounting policies</t>
  </si>
  <si>
    <t>Note 2. Summary of Significant Accounting Policies Basis of presentation The accompanying consolidated financial statements were prepared in accordance with U.S. generally accepted accounting principles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other investment products, including Artisan sponsored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Artisan Global Funds is evaluated for consolidation under the VIE model. Artisan sponsored privately offered funds are also evaluated for consolidation under the VIE model because third-party equity holders of the funds lack the ability to remove Artisan as the general partner, or otherwise divest Artisan of its control of the funds. From time to time, the Company makes investments in Artisan Funds, Artisan Global Funds and privately offered investment strategies, which are made on the same terms as are available to other investors. If the investment results in a controlling financial interest, APAM consolidates the fund, and the underlying individual securities are accounted for as trading securities. Investments in which the Company does not have a controlling financial interest are classified as available-for-sale investments, as described below under “-Investment Securities”. As of December 31, 2017 , Artisan has a controlling financial interest in two series of Artisan Global Funds and two privately offered investment funds and, as a result, these funds are included in Artisan’s Consolidated Financial Statements. Because the consolidated investment products meet the definition of investment companies under U.S. GAAP, Artisan has retained the specialized industry accounting principles for investment companies in its Consolidated Financial Statements. See Note 6, “Variable Interest Entities and Consolidated Investment Products” for additional details. Operating segments Artisan operates in one segment, the investment management industry. Artisan provides investment management services to separate accounts, mutual funds and other pooled investment vehicles. Management assesses the financial performance of these vehicles on a combined basis. Cash and cash equivalents Artisan defines cash and cash equivalents as money market funds and other highly liquid investments with original maturities of 90 days or less. Cash and cash equivalents are stated at cost, which approximates fair value due to the short-term nature and liquidity of these financial instruments. For disclosure purposes, cash equivalents are categorized as Level 1 in the fair value hierarchy. Cash and cash equivalents are subject to credit risk and were primarily maintained in demand deposit accounts with financial institutions or treasury money market funds. Foreign currency translation Assets and liabilities of foreign operations whose functional currency is not the U.S. dollar are translated at prevailing year-end exchange rates. Revenue and expenses of such foreign operations are translated at average exchange rates during the year. The net effect of the translation adjustment for foreign operations is included in other comprehensive income (loss) in the Consolidated Statements of Comprehensive Income (Loss). The cumulative effect of translation adjustments is included in accumulated other comprehensive income (loss) and noncontrolling interest - Artisan Partners Holdings in the Consolidated Statements of Financial Condition, based on period-end ownership levels. Accounts receivable Accounts receivable are carried at invoiced amounts and consist primarily of investment management fees that have been earned, but not yet received from clients. Due to the short-term nature of the receivables, the carrying values of these assets approximate fair value. The accounts receivable balance does not include any allowance for doubtful accounts as Artisan believes all accounts receivable balances are fully collectible. There has not been any bad debt expense recorded for the years ended December 31, 2017 , 2016 and 2015 . Investment securities Investment securities consist of investments in unconsolidated sponsored investment entities and are classified as available-for-sale. Investments provide exposure to various risks, including price risk (the risk of a potential future decline in value of the investment) and foreign currency risk. Investments in registered mutual funds are carried at fair value at their respective net asset values as of the valuation date. Unrealized gains (losses) on available-for-sale securities are recorded as a component of other comprehensive income (loss). Dividend income from these investments is recognized when earned and is included in net investment income in the Consolidated Statements of Operations. Realized gains (losses) are computed on a specific identification basis and are recorded in net investment income in the Consolidated Statements of Operations. Investment securities are evaluated for other-than-temporary impairment on a quarterly basis when the cost of an investment exceeds its fair value. Property and equipment Property and equipment are carried at cost, less accumulated depreciation. Depreciation is generally recognized on a straight-line basis over the estimated useful lives of the respective assets, which range from three to seven years. Depreciation for leasehold improvements is recognized over the applicable life of the asset class, typically the lesser of the economic useful life of the improvement or the remaining term of the lease.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 Restricted cash Restricted cash represents cash that is restricted as collateral on a standby letter of credit related to a lease obligation. Cash and cash equivalents of consolidated investment products Cash and cash equivalents of consolidated investment products consist of highly liquid investments, including money market funds. See Note 6, “Variable Interest Entities and Consolidated Investment Products” for additional details. Investment assets and liabilities of consolidated investment products Investment assets and liabilities of consolidated investment products primarily consist of equity and fixed income securities. The carrying value of the investment assets and liabilities is also their fair value. Changes in the fair value of the investments are recognized as gains and losses in earnings. Equity securities are generally valued based upon closing market prices of the security on the principal exchange on which the security is traded. Fixed income securities include corporate bonds, convertible bonds and bank loans. Fixed income securities are generally valued based on the judgment of pricing vendors. See Note 6, “Variable Interest Entities and Consolidated Investment Products” for additional details. Redeemable noncontrolling interests Redeemable noncontrolling interests represent third-party investors’ ownership interest in consolidated investment products. Third-party investors in consolidated investment products generally have the right to withdraw their capital, subject to certain conditions. Noncontrolling interests of consolidated investment products that are currently redeemable or convertible for cash or other assets at the option of the holder are classified as temporary equity. Revenue recognition Investment management fees are generally computed as a percentage of assets under management and recognized as services are rendered. Fees for providing investment advisory services are computed and billed in accordance with the provisions of the applicable investment management agreements, generally on a monthly or quarterly basis. Investment management fees are presented net of cash rebates and fees waived pursuant to contractual expense limitations of the funds or voluntary waivers. The investment management agreements for a small number of accounts provide for performance-based fees or incentive allocations. Performance-based fees and incentive allocations, if earned, are recognized upon completion of the contractually determined measurement period, which is generally quarterly or annually. Performance-based fees and incentive allocations generally are not subject to claw back as a result of performance declines subsequent to the most recent measurement date. Pre-offering related compensation - share-based awards Prior to the IPO Reorganization, Class B limited partnership interests were granted to certain employees. The Class B limited partnership interests provided both an interest in future profits of Holdings as well as an interest in the overall value of Holdings. Class B limited partnership interests generally vested ratably over a five -year period from the date of grant. Holders of Class B limited partnership interests were entitled to fully participate in profits from and after the date of grant. During 2013, the Class B awards were modified, which eliminated the cash redemption feature and resulted in equity classification since such modification. Compensation expense is recorded for unvested Class B awards on a straight-line basis over the remaining vesting period. As of July 1, 2017, all Class B awards were fully vested. Share-based compensation Share-based compensation expense is recognized based on grant-date fair value on a straight-line basis over the requisite service period of the awards. The Company’s accounting policy is to record the impact of forfeitures when they occur. The awards generally vest ratably over a five -year period from the date of grant. Certain awards vest upon the satisfaction of both (1) pro-rata annual time vesting over five years and (2) qualifying retirement (as defined in the award agreements). Distribution fees Artisan Funds has authorized certain financial services companies, broker-dealers, banks or other intermediaries, and in some cases, other organizations designated by an authorized intermediary to accept purchase, exchange, and redemption orders for shares of Artisan Funds on the funds’ behalf. Many intermediaries charge a fee for accounting and shareholder services provided to fund shareholders on the funds’ behalf. Those services typically include recordkeeping, transaction processing for shareholders’ accounts, and other services. The fee is either based on the number of accounts to which the intermediary provides such services or a percentage of the average daily value of fund shares held in such accounts. The funds pay a portion of such fees directly to the intermediaries, which are intended to compensate the intermediary for its provision of services of the type that would be provided by the funds’ transfer agent or other service providers if the shares were registered directly on the books of the funds’ transfer agent. Artisan pays the balance of those fees which includes compensation to the intermediary for its distribution, servicing and marketing of Artisan Funds shares. Artisan Global Funds also have distribution arrangements pursuant to which Artisan is required to pay a portion of its investment management fee for distribution, servicing and marketing of Artisan Global Funds shares. Distribution fees paid by Artisan are presented as an operating expense as Artisan is the principal in its role as the primary obligor related to distribution and marketing services. Distribution fees paid to intermediaries were as follows: For the Years Ended December 31, 2017 2016 2015 Total intermediary fees incurred related to Artisan Funds $ 78,398 $ 88,942 $ 120,402 Less: fees incurred by Artisan Funds 52,701 59,654 80,390 Fees incurred by Artisan 25,697 29,288 40,012 Global Funds distribution and other marketing expenses 3,923 3,228 3,614 Total distribution, servicing and marketing $ 29,620 $ 32,516 $ 43,626 Accrued fees to intermediaries were $3.6 million as of December 31, 2017 and 2016 , and are included in accounts payable, accrued expenses and other liabilities in the Consolidated Statements of Financial Condition. Leases Rent under non-cancelable operating leases with scheduled rent increases or decreases is accounted for on a straight-line basis over the lease term, beginning on the date of initial possession or the effective date of the lease agreement. Allowances and other lease incentives provided by Artisan’s landlords are amortized on a straight-line basis as a reduction of rent expense. The difference between straight-line rent expense and rent paid and the unamortized deferred lease costs and build-out allowances are recorded as deferred lease obligations in the Consolidated Statements of Financial Condition. Loss contingencies Artisan considers the assessment of loss contingencies as a significant accounting policy because of the significant uncertainty relating to the outcome of any potential legal actions and other claims and the difficulty of predicting the likelihood and range of the potential liability involved, coupled with the material impact on Artisan’s results of operations that could result from legal actions or other claims and assessments. Artisan recognizes estimated costs to defend as incurred. Potential loss contingencie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Artisan’s results of operations, financial position, or cash flows. Recoveries of losses are recognized in the Consolidated Statements of Operations when receipt is deemed probable. No loss contingencies were recorded at December 31, 2017 , 2016 , and 2015 . Currently, there are no legal or administrative proceedings that management believes may have a material effect on Artisan’s consolidated financial position, cash flows or results of operations. Income taxes Artisan accounts for income taxes under the asset and liability method, which requires the recognition of deferred tax assets and liabilities for the future tax consequences attributable to temporary differences between the financial statement carrying amounts and tax bases of assets and liabilities. Deferred tax assets and liabilities are measured using enacted tax rates expected to apply to taxable income in the years in which those temporary differences are expected to be realized or settled. Artisan recognizes a valuation allowance if it is more likely than not that some portion or all of the deferred tax assets will not be realized. Artisan accounts for uncertain income tax positions by recognizing the impact of a tax position in its consolidated financial statements when Artisan believes it is more likely than not that the tax position would not be sustained upon examination by the appropriate tax authorities based on the technical merits of the position. Comprehensive income (loss) Total comprehensive income (loss) includes net income and other comprehensive income. Other comprehensive income (loss) consists of the change in unrealized gains (losses) on available-for-sale investments and foreign currency translation, net of related tax effects. The tax effects of components of other comprehensive income (loss) is calculated on the portion of comprehensive income (loss) attributable to APAM. Partnership distributions Artisan makes distributions to its partners for purposes of paying income taxes as required under the terms of Artisan Partners Holdings’ partnership agreement. Tax distributions are calculated utilizing the highest combined individual federal, state and local income tax rate among the various locations in which the partners, as a result of owning their interests in the partnership, are subject to tax, assuming maximum applicability of the phase-out of itemized deductions contained in the Internal Revenue Code. Artisan also makes additional distributions under the terms of the partnership agreement. Distributions are recorded in the financial statements on the declaration date. 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earnings (both distributed and undistributed) allocated to participating securities, according to their respective rights to participate in those earnings. Unvested share-based awards are participating securities because the awards include non-forfeitable dividend rights during the vesting period. Class B and Class C common shares do not share in profits of APAM and therefore are not reflected in the calculations. Diluted earnings per share is computed by increasing the denominator by the amount of additional Class A common shares that would have been outstanding if all potential Class A common shares had been issued. The numerator is also increased for the net income allocated to the potential Class A common shares. Potential dilutive Class A common shares consist of (1) the Class A common shares issuable upon exchange of Holdings limited partnership units for APAM Class A common stock and (2) unvested restricted share-based awards. Recent accounting pronouncements Accounting standards not yet adopted In May 2014, the FASB issued ASU 2014-09, Revenue from Contracts with Customers , which supersedes existing accounting standards for revenue recognition and creates a single framework. The guidance also changes the accounting for certain costs to obtain or fulfill a contract. The new guidance was effective on January 1, 2018 and allows for either a full retrospective or modified retrospective transition method. The Company will apply the modified retrospective transition method and the adoption will not have a material impact on the consolidated financial statements. The adoption will result in additional disclosures, including the disaggregation of revenue and information about performance obligations. In January 2016, the FASB issued ASU 2016-01, Recognition and Measurement of Financial Assets and Financial Liabilities, which requires all equity investments to be measured at fair value with changes in the fair value recognized through net income. ASU 2016-01 was effective on January 1, 2018 and results in a cumulative-effect adjustment to the Company’s Consolidated Statements of Financial Condition upon adoption. Upon adoption, the Company’s unrealized gains (losses) on available-for-sale investment securities will be recognized through net income, which will be a change from the current treatment of recognition in other comprehensive income (loss). In February 2016, the FASB issued ASU 2016-02, Leases , which introduces a lessee model that brings most leases on the balance sheet. The new guidance will be effective on January 1, 2019, and will require a modified retrospective approach to adoption. Early adoption is permitted. The Company is currently evaluating the impact of adoption on its consolidated financial statements. The standard is expected to result in a significant increase in total assets and total liabilities, but will not have a significant impact on the consolidated statement of operations.</t>
  </si>
  <si>
    <t>Investment Securities</t>
  </si>
  <si>
    <t>Investments, Debt and Equity Securities [Abstract]</t>
  </si>
  <si>
    <t>Note 3. Investment Securities The disclosures below include details of Artisan’s investments, excluding money market funds and consolidated investment products. Investments held by consolidated investment products are described in Note 6, “Variable Interest Entities and Consolidated Investment Products” . Cost Unrealized Unrealized Fair Value December 31, 2017 Mutual funds $ 4,361 $ 617 $ — $ 4,978 December 31, 2016 Mutual funds $ 6,194 $ 103 $ — $ 6,297 Artisan’s investments in mutual funds consist of investments in shares of Artisan Funds and Artisan Global Funds and are considered to be available-for-sale securities. As a result, unrealized gains (losses) are recorded to other comprehensive income (loss). During the years ended December 31, 2017 , 2016 and 2015 , Artisan redeemed seed investments for proceeds of $6.4 million , $9.0 million and $2.7 million , respectively, resulting in realized gains of $0.1 million , $1.1 million and $0.4 million , respectively. As of December 31, 2017 and 2016 , none of the Company’s investment securities were in an unrealized loss position. No impairment losses were recorded on these available-for-sale securities.</t>
  </si>
  <si>
    <t>Fair Value Measurements</t>
  </si>
  <si>
    <t>Fair Value Disclosures [Abstract]</t>
  </si>
  <si>
    <t>Note 4. Fair Value Measurements The table below presents information about Artisan’s assets and liabilities that are measured at fair value and the valuation techniques Artisan utilized to determine such fair value. The financial instruments held by consolidated investment products are excluded from the table below and are presented in Note 6, “Variable Interest Entities and Consolidated Investment Products” .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Significant unobservable inputs (including Artisan’s own assumptions in determining fair value). The following provides the hierarchy of inputs used to derive fair value of Artisan’s assets and liabilities that are financial instruments as of December 31, 2017 and 2016 : Assets and Liabilities at Fair Value Total Level 1 Level 2 Level 3 December 31, 2017 Assets Cash equivalents $ 26,727 $ 26,727 $ — $ — Mutual funds 4,978 4,978 — — December 31, 2016 Assets Cash equivalents $ 64,170 $ 64,170 $ — $ — Mutual funds 6,297 6,297 — — Fair values determined based on Level 1 inputs utilize quoted market prices for identical assets. Level 1 assets generally consist of money market funds, open-end mutual funds and UCITS funds. Cash maintained in demand deposit accounts is excluded from the table above. Artisan’s policy is to recognize transfers in and transfers out of the valuation levels as of the beginning of the reporting period. There were no transfers between Level 1, Level 2 or Level 3 securities during the years ended December 31, 2017 and 2016 .</t>
  </si>
  <si>
    <t>Debt Disclosure [Abstract]</t>
  </si>
  <si>
    <t>Note 5. Borrowings Artisan’s borrowings consist of the following as of December 31, 2017 and 2016 : Maturity Outstanding Balance as of 12/31/2017 Outstanding Balance as of 12/31/2016 Interest Rate Per Annum Revolving credit agreement August 2022 — — NA Senior notes Series A August 2017 — 60,000 4.98 % Series B August 2019 50,000 50,000 5.32 % Series C August 2022 90,000 90,000 5.82 % Series D August 2025 60,000 — 4.29 % Total borrowings $ 200,000 $ 200,000 The fair value of borrowings was approximately $209.3 million as of December 31, 2017 . Fair value was determined based on future cash flows, discounted to present value using current market interest rates. The inputs are categorized as Level 2 in the fair value hierarchy, as defined in Note 4, “Fair Value Measurements” . Senior notes - On August 16, 2012, Holdings issued $200 million in senior unsecured notes and entered into a $100 million five -year revolving credit agreement. The proceeds were used to repay the entire outstanding principal of an existing term loan. On August 16, 2017, Artisan Partners Holdings issued $60 million of 4.29% Series D senior notes and used the proceeds to repay the $60 million of 4.98% Series A senior notes that matured on August 16, 2017. In addition, Holdings amended and extended its $100 million revolving credit facility for an additional five-year period. The Company incurred debt issuance costs related to the notes and revolving credit facility of $0.5 million and $1.2 million respectively, which are amortized as interest expense over the life of the instruments. The fixed interest rate on each series of unsecured notes is subject to a one percentage point increase in the event Holdings receives a below-investment grade rating and any such increase will continue to apply until an investment grade rating is received. Revolving credit agreement - Any loans outstanding under the revolving credit agreement bear interest at a rate per annum equal to, at the Company’s election, (i) LIBOR adjusted by a statutory reserve percentage plus an applicable margin ranging from 1.50% to 2.50% , depending on Holdings’ leverage ratio (as defined in the revolving credit agreement) or (ii) an alternate base rate equal to the highest of (a) Citibank, N.A.’s prime rate, (b) the federal funds effective rate plus 0.50% , and (c) the daily one -month LIBOR adjusted by a statutory reserve percentage plus 1.00% , plus, in each case, an applicable margin ranging from 0.50% to 1.50% , depending on Holdings’ leverage ratio. Unused commitments will bear interest at a rate that ranges from 0.175% to 0.500% , depending on Holdings’ leverage ratio. As of and for the year-ended December 31, 2017 , there were no borrowings outstanding under the revolving credit agreement and the interest rate on the unused commitment was 0.175% . The unsecured notes and the revolving credit agreement contain certain restrictive financial covenants including a limitation on the leverage ratio of Holdings and a minimum interest coverage ratio. Interest expense incurred on the unsecured notes and revolving credit agreement was $10.9 million for the year ended December 31, 2017 , and $11.1 million for the years ended December 31, 2016 and 2015 . As of December 31, 2017 , the aggregate maturities of debt obligations, based on their contractual terms, are as follows: 2018 $ — 2019 50,000 2020 — 2021 — 2022 90,000 Thereafter 60,000 Total $ 200,000</t>
  </si>
  <si>
    <t>Variable Interest Entities and Consolidated Investment Products (Notes)</t>
  </si>
  <si>
    <t>Variable Interest Entities and Consolidated Investment Products</t>
  </si>
  <si>
    <t>Note 6. Variable Interest Entities and Consolidated Investment Products Artisan serves as the investment adviser for various types of investment products, consisting of both VIEs and VOEs. Artisan consolidates an investment product if it has a controlling financial interest in the entity. See Note 2, “Summary of Significant Accounting Policies” . Any such entities are collectively referred to herein as consolidated investment products or CIPs. As of December 31, 2017 , Artisan is considered to be the primary beneficiary of two series of Artisan Global Funds and the funds related to two privately offered investment strategies for which it serves as investment manager. Artisan made aggregate seed investments of $33.3 million in these CIPs during the year ended December 31, 2017 . Artisan’s maximum exposure to loss in connection with the assets and liabilities of CIPs is limited to its direct equity investment, while the potential benefit is limited to the management fee and incentive allocation received and the return on its equity investment. With the exception of Artisan’s direct equity investment, the assets of CIPs are not available to Artisan’s creditors, nor are they available to Artisan for general corporate purposes. In addition, third-party investors in the CIPs have no recourse to the general credit of the Company. As of December 31, 2017 , Artisan’s aggregate direct equity investment in consolidated investment products was $35.4 million . Artisan earned management fees of $78 thousand and incentive allocation revenue of $50 thousand from CIPs during the year ended December 31, 2017 , which are eliminated from revenue upon consolidation. Third-party investors’ ownership interest in CIPs is presented as redeemable noncontrolling interest in the Consolidated Statements of Financial Condition as third-party investors have the right to withdraw their capital, subject to certain conditions. Net income attributable to third-party investors is reported as net income attributable to noncontrolling interests - consolidated investment products in the Consolidated Statements of Operations. Fair Value Measurements - Consolidated Investment Products The carrying value of CIPs’ investments is also their fair value. Short and long positions on equity securities are valued based upon closing prices of the security on the exchange or market designated by the accounting agent or pricing vendor as the principal exchange. The closing price may represent last sale price, official closing price, a closing auction or other information depending on market convention. Short and long positions on fixed income instruments are valued at market value. Market values are generally evaluations based on the judgment of pricing vendors, which may consider, among other factors, the prices at which securities actually trade, broker-dealer quotations, pricing formulas, estimates of market values obtained from yield data relating to investments or securities with similar characteristics and/or discounted cash flow models that might be applicable. The following tables present the fair value hierarchy levels of assets and liabilities held by CIPs measured at fair value as of December 31, 2017 . There were no CIP assets or liabilities as of December 31, 2016. Assets and Liabilities at Fair Value Total Level 1 Level 2 Level 3 December 31, 2017 Assets Cash equivalents $ 21,881 $ 21,881 $ — $ — Equity securities - long position 69,044 69,044 — — Fixed income instruments - long position 45,758 — 45,758 — Derivative assets 343 303 40 — Liabilities Equity securities - short position $ 29,199 $ 29,199 $ — $ — Fixed income instruments - short position 18,513 — 18,513 — Derivative liabilities 145 45 100 — CIP balances included in the Company’s consolidated statements of financial condition were as follows: 2017 Net CIP assets included in the table above $ 89,169 Net CIP assets not included in the table above 8,762 Net CIP assets 97,931 Less: redeemable noncontrolling interest 62,581 Artisan’s direct equity investment in CIPs $ 35,350 Cash equivalents consisted of money market funds. Artisan’s policy is to recognize transfers in and transfers out of the valuation levels as of the beginning of the reporting period. There were no transfers between Level 1, Level 2 or Level 3 securities during the year ended December 31, 2017 .</t>
  </si>
  <si>
    <t>Noncontrolling Interest - Holdings</t>
  </si>
  <si>
    <t>Noncontrolling Interest [Abstract]</t>
  </si>
  <si>
    <t>Note 7. Noncontrolling Interest - Holdings Net income attributable to noncontrolling interests - Artisan Partners Holdings in the Consolidated Statements of Operations represents the portion of earnings or loss attributable to the equity ownership interests in Holdings held by the limited partners of Holdings. As of December 31, 2017 , APAM held approximately 67% of the equity ownership interests in Holdings. In order to maintain the one-to-one correspondence of the number of Holdings partnership units and APAM common shares, Holdings will issue one general partner (“GP”) unit to APAM for each share of Class A common stock issued by APAM. For the years ended December 31, 2017, 2016 and 2015, APAM’s equity ownership interest in Holdings has increased as a result of the following transactions: Holdings GP Units Limited Partnership Units Total APAM Ownership % Balance at January 1, 2015 34,238,131 38,689,412 72,927,543 47 % Issuance of APAM Restricted Shares, Net 548,674 — 548,674 1 % 2015 Follow-On Offering 3,831,550 (3,831,550 ) — 5 % Holdings Common Unit Exchanges 826,809 (826,809 ) — 1 % Forfeitures from Employee Terminations (1) (12,559 ) (54,730 ) (67,289 ) — % Balance at December 31, 2015 39,432,605 33,976,323 73,408,928 54 % Issuance of APAM Restricted Shares, Net (1) 1,090,042 — 1,090,042 — % Holdings Common Unit Exchanges 1,679,507 (1,679,507 ) — 3 % Forfeitures from Employee Terminations (1) (52,718 ) (91,383 ) (144,101 ) — % Balance at December 31, 2016 42,149,436 32,205,433 74,354,869 57 % Issuance of APAM Restricted Shares, Net 1,218,604 — 1,218,604 1 % 2017 Follow-On Offering 5,626,517 (5,626,517 ) — 7 % Holdings Common Unit Exchanges 1,472,197 (1,472,197 ) — 2 % Forfeitures from Employee Terminations (1) (3,628 ) — (3,628 ) — % Balance at December 31, 2017 50,463,126 25,106,719 75,569,845 67 % (1) The impact of the transaction on APAM’s ownership percentage was less than 1%. Since APAM continues to have a controlling interest in Holdings, changes in ownership of Holdings are accounted for as equity transactions. Additional paid-in capital and noncontrolling interest - Artisan Partners Holdings in the Consolidated Statements of Financial Condition are adjusted to reallocate Holdings’ historical equity to reflect the change in APAM’s ownership of Holdings. The reallocation of equity had the following impact on the Consolidated Statements of Financial Condition: Statement of Financial Condition For the Years Ended December 31, 2017 2016 Additional paid-in capital $ (5,994 ) $ (3,332 ) Noncontrolling interest - Artisan Partners Holdings 6,259 3,378 Accumulated other comprehensive income (loss) (265 ) (46 ) Net impact to financial condition — — In addition to the reallocation of historical equity, the change in ownership resulted in an increase to deferred tax assets and additional paid in capital of $4.7 million for the year ended December 31, 2017 and $3.9 million for the year ended December 31, 2016 .</t>
  </si>
  <si>
    <t>Stockholders' Equity</t>
  </si>
  <si>
    <t>Equity [Abstract]</t>
  </si>
  <si>
    <t>Note 8. Stockholders’ Equity APAM - Stockholders’ Equity As of December 31, 2017 and 2016, APAM had the following authorized and outstanding equity: Outstanding Authorized December 31, 2017 December 31, 2016 Voting Rights (1) Economic Rights Common shares Class A, par value $0.01 per share 500,000,000 50,463,126 42,149,436 1 vote per share Proportionate Class B, par value $0.01 per share 200,000,000 11,922,192 15,142,049 5 votes per share None Class C, par value $0.01 per share 400,000,000 13,184,527 17,063,384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December 31, 2017, Artisan’s employees held 3,912,111 restricted shares of Class A common stock subject to the agreement and all 11,922,192 outstanding shares of Class B common stock. 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APAM declared and paid the following dividends per share during the years ended December 31, 2017 , 2016 and 2015 . Type of Dividend Class of Stock For the Years Ended December 31, 2017 2016 2015 Quarterly Common Class A $ 2.40 $ 2.40 $ 2.40 Special Annual Common Class A $ 0.36 $ 0.40 $ 0.95 The following table summarizes APAM’s stock transactions for the years ended December 31, 2017 , 2016 and 2015 : Total Stock Outstanding Class A Common Stock (1) Class B Common Stock Class C Common Stock Balance at January 1, 2015 72,927,543 34,238,131 21,463,033 17,226,379 2015 Follow-On Offering — 3,831,550 (2,415,253 ) (1,416,297 ) Holdings Common Unit Exchanges — 826,809 (355,305 ) (471,504 ) Restricted Share Award Grants 562,950 562,950 — — Restricted Share Award Net Share Settlement (14,276 ) (14,276 ) — — Employee/Partner Terminations (67,289 ) (12,559 ) (365,253 ) 310,523 Balance at December 31, 2015 73,408,928 39,432,605 18,327,222 15,649,101 Holdings Common Unit Exchanges — 1,679,507 (1,549,070 ) (130,437 ) Restricted Share Award Grants 1,118,267 1,118,267 — — Restricted Share Award Net Share Settlement (28,225 ) (28,225 ) — — Employee/Partner Terminations (144,101 ) (52,718 ) (1,636,103 ) 1,544,720 Balance at December 31, 2016 74,354,869 42,149,436 15,142,049 17,063,384 2017 Follow-On Offering — 5,626,517 (2,104,517 ) (3,522,000 ) Holdings Common Unit Exchanges — 1,472,197 (1,048,917 ) (423,280 ) Restricted Share Award Grants 1,267,250 1,267,250 — — Restricted Share Award Net Share Settlement (48,646 ) (48,646 ) — — Employee/Partner Terminations (3,628 ) (3,628 ) (66,423 ) 66,423 Balance at December 31, 2017 75,569,845 50,463,126 11,922,192 13,184,527 (1) There were 218,089, 178,401, and 122,990 restricted stock units outstanding at December 31, 2017, 2016, and 2015, respectively. Restricted stock units are not reflected in the table because they are not considered outstanding or issued stock. Each Class A, Class B, Class D and Class E common unit of Holdings (together with the corresponding share of Class B or Class C common stock) is exchangeable for one share of Class A common stock. The corresponding shares of Class B and Class C common stock are immediately canceled upon any such exchange. Upon termination of employment with Artisan, an employee-partner’s Class B common units are exchanged for Class E common units and the corresponding shares of Class B common stock are cancele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The distributions are recorded in the financial statements on the declaration date, or on the payment date in lieu of a declaration date. Holdings’ partnership distributions for the years ended December 31, 2017 , 2016 and 2015 were as follows: For the Years Ended December 31, 2017 2016 2015 Holdings Partnership Distributions to Limited Partners $115,804 $133,876 $182,175 Holdings Partnership Distributions to APAM $197,070 $160,532 $186,711 Total Holdings Partnership Distributions $312,874 $294,408 $368,886 The distributions are recorded as a reduction to consolidated stockholders’ equity, with the exception of distributions made to APAM, which are eliminated upon consolidation.</t>
  </si>
  <si>
    <t>Compensation and Benefits</t>
  </si>
  <si>
    <t>Disclosure of Compensation Related Costs, Share-based Payments [Abstract]</t>
  </si>
  <si>
    <t>Note 9. Compensation and Benefits Total compensation and benefits consists of the following: For the Years Ended December 31, 2017 2016 2015 Salaries, incentive compensation and benefits (1) $ 341,060 $ 312,676 $ 335,700 Restricted share-based award compensation expense 49,142 43,159 36,467 Total salaries, incentive compensation and benefits 390,202 355,835 372,167 Pre-offering related compensation - share-based awards 12,678 28,080 42,071 Total compensation and benefits $ 402,880 $ 383,915 $ 414,238 (1) Excluding restricted share-based award compensation expense Incentive compensation Cash incentive compensation paid to members of Artisan’s investment teams and members of its distribution teams is generally based on formulas that are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Artisan’s overall results during the applicable year and has historically been paid in the fourth quarter of the year. The cash incentive compensation earned by executive officers for the years ended December 31, 2017 and 2016 were paid during 2017. Restricted share-based awards Artisan has registered 14,000,000 shares of Class A common stock for issuance under the 2013 Omnibus Incentive Compensation Plan (the “Plan”). Pursuant to the Plan, APAM has granted a combination of restricted stock awards and restricted stock units (collectively referred to as “restricted share-based awards”) of Class A common stock to employees. The restricted share-based awards generally vest on a pro rata basis over five years. Certain share-based awards will vest upon a combination of both (1) pro-rata annual time vesting and (2) qualifying retirement (as defined in the award agreements). Unvested awards are subject to forfeiture upon termination of employment. Grantees receiving the awards are entitled to dividends on unvested and vested shares and units. 7,998,718 shares of Class A common stock were reserved and available for issuance under the Plan as of December 31, 2017 Compensation expense related to the restricted share-based awards is recognized based on the estimated grant date fair value on a straight-line basis over the requisite service period of the award. The initial requisite service period is generally five years for restricted share-based awards. The Company’s accounting policy is to record the impact of forfeitures when they occur. The following table summarizes the restricted share-based award activity for the years ended December 31, 2017 , 2016 and 2015 : Weighted-Average Grant Date Fair Value Number of Awards Unvested at January 1, 2015 $ 52.59 2,700,634 Granted 48.17 642,950 Forfeited 52.71 (12,559 ) Vested 52.69 (469,041 ) Unvested at January 1, 2016 $ 51.58 2,861,984 Granted 30.42 1,138,892 Forfeited 50.44 (52,718 ) Vested 51.76 (553,248 ) Unvested at January 1, 2017 $ 44.47 3,394,910 Granted 28.30 1,268,500 Forfeited 39.56 (3,628 ) Vested 48.06 (645,796 ) Unvested at December 31, 2017 $ 38.79 4,013,986 Compensation expense recognized related to the restricted share-based awards was $49.1 million , $43.2 million and $36.5 million for the years ended December 31, 2017 , 2016 , and 2015 , respectively. The aggregate vesting date fair value of awards that vested during the years ended December 31, 2017, 2016 and 2015 was approximately $19.8 million , $15.3 million , and $22.0 million , respectively. The unrecognized compensation expense for the unvested restricted share-based awards as of December 31, 2017 was $97.7 million with a weighted average recognition period of 2.9 years remaining. During the years ended December 31, 2017 and 2016, the Company withheld a total of 48,646 and 28,225 restricted shares, respectively, as a result of net share settlements to satisfy employee tax withholding obligations. The Company paid $1.5 million and $0.8 million in employee tax withholding obligations related to these settlements during the years ended December 31, 2017 and 2016 , respectively. These net share settlements had the effect of shares repurchased and retired by the Company, as they reduced the number of shares outstanding. Pre-offering related compensation - share-based awards Holdings historically granted Class B share-based awards to certain employees. These awards vested over a period of five years. Prior to the IPO, all vested Class B awards were subject to mandatory redemption on termination of employment for any reason and were reflected as liabilities measured at fair value; unvested Class B awards were forfeited on termination of employment. The vested Class B liability awards of a terminated employee were historically redeemed in cash in annual installments, generally over the five years following termination of employment. The remaining $0.5 million of redemption payments for Class B awards of partners whose services to Holdings terminated prior to the IPO was paid during the year ended December 31, 2017 . As a part of the IPO Reorganization, the Class B grant agreements were amended to eliminate the cash redemption feature. The amendment was considered a modification under ASC 718 and the Class B awards have been classified as equity awards since such modification. Compensation expense was recorded for unvested Class B awards on a straight-line basis over the remaining vesting period until the awards became fully vested on July 1, 2017. The following table summarizes the activity related to unvested Class B awards for the years ended December 31, 2017 , 2016 and 2015 : Weighted-Average Grant Date Fair Value Number of Class B Awards Unvested Class B awards at January 1, 2015 $ 30.00 4,045,016 Granted — — Forfeited 30.00 (54,730 ) Vested 30.00 (1,641,952 ) Unvested Class B awards at January 1, 2016 $ 30.00 2,348,334 Granted — — Forfeited 30.00 (91,383 ) Vested 30.00 (1,411,731 ) Unvested Class B awards at January 1, 2017 $ 30.00 845,220 Granted — — Forfeited — — Vested 30.00 (845,220 ) Unvested Class B awards at December 31, 2017 $ — — Compensation expense recognized related to the unvested Class B awards was $12.7 million , $28.1 million and $42.1 million for the years ended December 31, 2017 , 2016 , and 2015 , respectively. There is no remaining unrecognized compensation expense for the Class B awards as of December 31, 2017 , as the Class B awards became fully vested on July 1, 2017.</t>
  </si>
  <si>
    <t>Income Taxes and Related Payments</t>
  </si>
  <si>
    <t>Income Tax Disclosure [Abstract]</t>
  </si>
  <si>
    <t>Note 10. Income Taxes and Related Payments APAM is subject to U.S. federal, state and local income taxation on APAM’s allocable portion of Holdings’ income, as well as foreign income taxes payable by Holdings’ subsidiaries. Components of the provision for income taxes consist of the following: For the Years Ended December 31, 2017 2016 2015 Current: Federal $ 21,960 $ 14,704 $ 26,090 State and local 2,663 2,180 3,560 Foreign 469 639 600 Total 25,092 17,523 30,250 Deferred: Federal 396,502 32,124 22,916 State and local (1,086 ) 1,836 (6,395 ) Total 395,416 33,960 16,521 Income tax expense $ 420,508 $ 51,483 $ 46,771 The provision for income taxes differs from the amount of income tax computed by applying the applicable U.S. statutory federal income tax rate to income before provision for income taxes as follows: Years Ended December 31, 2017 2016 2015 U.S. federal statutory rate 35.0 % 35.0 % 35.0 % Non-deductible share-based compensation 0.5 2.4 2.9 Rate benefit from the flow through entity (6.2 ) (15.7 ) (17.7 ) Tax Reform - change in federal corporate tax rate 43.9 — — Change in deferred state tax rate — — (3.0 ) Other 0.4 1.2 0.9 Effective tax rate 73.6 % 22.9 % 18.1 % The effective tax rate includes a rate benefit attributable to the fact that, for the years ended December 31, 2017 , 2016 and 2015 , approximately 38% , 47% and 50% , respectively, of Artisan Partners Holdings’ taxable earnings were attributable to other partners and not subject to corporate-level taxes. The Tax Cuts and Jobs Act (“Tax Reform”) was enacted in December 2017. As a result of Tax Reform, existing deferred tax assets were remeasured to reflect the reduction in the enacted U.S. federal corporate tax rate. The tax rate used to measure deferred tax assets changed from 37.0% to 23.5% , which resulted in a reduction to our deferred tax assets of $352 million with a corresponding increase to the provision for income taxes for the year ended December 31, 2017 . The actual impact of Tax Reform on effective tax rates and deferred tax assets may differ from these estimates due to changes in interpretations and assumptions made in determining these estimates, future guidance issued by the IRS, and the completion of the Company’s U.S. tax return. In connection with the IPO, APAM entered into two tax receivable agreements (“TRAs”). The first TRA, generally provides for the payment by APAM to a private equity fund (the “Pre-H&amp;F Corp Merger Shareholder”) of 85% of the applicable cash savings, if any, of U.S. federal, state and local income taxes that APAM actually realizes (or is deemed to realize in certain circumstances) as a result of (i) the tax attributes of the preferred units APAM acquired in the merger of a wholly-owned subsidiary of the Pre-H&amp;F Corp Merger Shareholder into APAM in March 2013, (ii) net operating losses available as a result of the merger and (iii) tax benefits related to imputed interest. The second TRA generally provides for the payment by APAM to current or former limited partners of Holdings of 85% of the applicable cash savings, if any, of U.S. federal, state and local income taxes that APAM actually realizes (or is deemed to realize in certain circumstances) as a result of (i) certain tax attributes of their partnership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of income taxes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or depreciable basis or amortizable basis. Payments under the TRAs, if any, will be made pro rata among all TRA counterparties entitled to payments on an annual basis to the extent APAM has sufficient taxable income to utilize the increased depreciation and amortization charges and imputed interest deductions. Artisan expects to make one or more payments under the TRAs, to the extent they are required, prior to or within 125 days after APAM’s U.S. federal income tax return is filed for each fiscal year. Interest on the TRA payments will accrue at a rate equal to one-year LIBOR plus 100 basis points from the due date (without extension) of such tax return until such payments are made. The reduction in deferred tax assets described above (including the results of Tax Reform) resulted in a decrease in the amounts payable under the TRAs, reflecting the reduced estimate of APAM’s tax savings that will be paid to the TRA counterparties. Amounts payable under tax receivable agreements are estimates which may be impacted by factors, including but not limited to, expected tax rates, projected taxable income, and projected ownership levels and are subject to change. Changes in the estimates of amounts payable under tax receivable agreements are recorded as non-operating income (loss) in the Consolidated Statements of Operations. The change in the Company’s deferred tax assets related to the tax benefits described above and the change in corresponding amounts payable under the TRAs for the years ended December 31, 2017 and 2016 is summarized as follows: Deferred Tax Asset - Amortizable Basis Amounts Payable Under Tax Receivable Agreements December 31, 2015 $ 660,254 $ 589,101 2016 Holdings Common Unit Exchanges 29,977 25,480 Amortization (35,953 ) — Payments under TRAs (1) — (27,685 ) Change in estimate (336 ) (650 ) December 31, 2016 $ 653,942 $ 586,246 2017 Follow-On Offering 113,419 96,406 2017 Holdings Common Unit Exchanges 28,134 23,914 Amortization (42,891 ) — Payments under TRAs (1) — (30,234 ) Tax Reform - change in federal corporate tax rate (341,669 ) (290,418 ) Change in estimate (245 ) (501 ) December 31, 2017 $ 410,690 $ 385,413 (1) Interest payments of $85 thousand and $127 thousand were paid in addition to these TRA payments for the years ended December 31, 2017 and 2016, respectively. Net deferred tax assets comprise the following: As of December 31, 2017 As of December 31, 2016 Deferred tax assets: Amortizable basis (1) $ 410,690 $ 653,942 Other (2) 18,522 24,576 Total deferred tax assets 429,212 678,518 Less: valuation allowance (3) — — Net deferred tax assets $ 429,212 $ 678,518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system for measuring, the benefits of income tax return positions in financial statements. There were no uncertain tax positions recorded as of December 31, 2017 and December 31, 2016 . In the normal course of business, Artisan is subject to examination by federal and certain state, local and foreign tax regulators. As of December 31, 2017 , U.S. federal income tax returns for the years 2014 through 2016 are open and therefore subject to examination. State and local tax returns are generally subject to examination from 2013 to 2016. Foreign tax returns are generally subject to examination from 2013 to 2016.</t>
  </si>
  <si>
    <t>Accumulated Other Comprehensive Income (Loss) [Abstract]</t>
  </si>
  <si>
    <t>Note 11. Accumulated Other Comprehensive Income (Loss) Accumulated Other Comprehensive Income (Loss), net of tax, in the accompanying Consolidated Statements of Financial Condition represents the portion of accumulated other comprehensive income attributable to APAM, and consists of the following: As of December 31, 2017 As of December 31, 2016 Unrealized gain on investments, net of tax $ 259 $ 37 Foreign currency translation gain (loss) (1,132 ) (1,685 ) Accumulated Other Comprehensive Income (Loss) $ (873 ) $ (1,648 ) Comprehensive income (loss) attributable to noncontrolling interests - Artisan Partners Holdings in the Consolidated Statements of Comprehensive Income (Loss) represents the portion of comprehensive income (loss) attributable to the equity ownership interests in Holdings held by the limited partners of Holdings.</t>
  </si>
  <si>
    <t>Earnings Per Share</t>
  </si>
  <si>
    <t>Earnings Per Share [Abstract]</t>
  </si>
  <si>
    <t>Note 12. Earnings Per Share The computation of basic and diluted earnings per share under the two-class method for the years ended December 31, 2017 , 2016 and 2015 were as follows: Basic and Diluted Earnings Per Share For the Years Ended December 31, 2017 2016 2015 Numerator: Net income attributable to APAM $ 49,599 $ 73,030 $ 81,801 Less: Allocation to participating securities 16,026 13,059 16,033 Net income available to common stockholders $ 33,573 $ 59,971 $ 65,768 Denominator: Weighted average shares outstanding 44,647,318 38,137,810 35,448,550 Earnings per share $ 0.75 $ 1.57 $ 1.86 Allocation to participating securities in the table above primarily represents dividends paid to holders of unvested restricted share-based awards which reduces net income available to common stockholders. There were no dilutive securities outstanding during the years ended December 31, 2017 , 2016 and 2015 . The Holdings limited partnership units are anti-dilutive primarily due to the impact of public company expenses and unrecognized share-based compensation expense. Unvested restricted share-based awards are considered participating securities and are therefore anti-dilutive. The following table summarizes the weighted-average shares outstanding that are excluded from the calculation of diluted earnings per share because their effect would have been anti-dilutive: Anti-Dilutive Weighted Average Shares Outstanding For the Years Ended December 31, 2017 2016 2015 Holdings limited partnership units 26,837,118 32,784,750 34,960,945 Unvested restricted share-based awards 4,153,260 3,566,784 3,052,630 Total 30,990,378 36,351,534 38,013,575</t>
  </si>
  <si>
    <t>Benefit Plans</t>
  </si>
  <si>
    <t>Retirement Benefits [Abstract]</t>
  </si>
  <si>
    <t>Note 13. Benefit Plans Artisan has a 401(k) plan and similar foreign arrangements for its non-U.S. employees, under which it provides a matching contribution on employees’ pre-tax contributions. Expenses related to Artisan’s benefits plans for the years ended December 31, 2017 , 2016 , and 2015 were $6.4 million , $6.0 million and $5.5 million , respectively, and are included in compensation and benefits in the Consolidated Statements of Operations. Artisan provides an opportunity for eligible employees to participate in Artisan’s financial growth and success through equity linked incentive awards. Prior to 2015, designated employees received an annual award of units pursuant to the Equity Incentive Plan which vested on the third anniversary of the award date. The appreciation of the units, if any, was based upon a stated formula and paid in cash to participants after vesting. In 2015, Artisan began granting employees phantom equity awards, pursuant to the Artisan Partners Holdings LP Phantom Equity Plan. The phantom equity awards provide participants the right to receive cash payments upon vesting based on the trading price of APAM’s Class A common stock. Awards made under the Phantom Equity Plan are liability awards and are subject to vesting on a pro rata basis over five years. Under both plans, award recipients must be employed by Artisan on the vesting date in order to receive payment. Expenses related to these plans for the years ended December 31, 2017 , 2016 , and 2015 were $0.6 million , $0.1 million and $0.2 million , respectively, and are included in compensation and benefits in the Consolidated Statements of Operations. The liability at December 31, 2017 and 2016 for these plans was $0.6 million and $0.3 million , respectively.</t>
  </si>
  <si>
    <t>Indemnifications</t>
  </si>
  <si>
    <t>Commitments and Contingencies Disclosure [Abstract]</t>
  </si>
  <si>
    <t>Note 14. Indemnifications 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us that have not yet occurred. APAM maintains insurance policies that may provide coverage against certain claims under these indemnities.</t>
  </si>
  <si>
    <t>Property and Equipment</t>
  </si>
  <si>
    <t>Property, Plant and Equipment [Abstract]</t>
  </si>
  <si>
    <t>Note 15. Property and Equipment The composition of property and equipment at December 31, 2017 and 2016 are as follows: As of December 31, 2017 2016 Computers and equipment $ 7,770 $ 8,197 Computer software 4,372 5,366 Furniture and fixtures 8,658 7,920 Leasehold improvements 27,357 23,207 Total Cost 48,157 44,690 Less: Accumulated depreciation (27,132 ) (24,672 ) Property and equipment, net of accumulated depreciation $ 21,025 $ 20,018 Depreciation expense totaled $5.3 million , $5.2 million , and $4.5 million for the years ended December 31, 2017 , 2016 , and 2015, respectively.</t>
  </si>
  <si>
    <t>Lease Commitments</t>
  </si>
  <si>
    <t>Note 16. Lease Commitments Artisan has lease commitments for office space, furniture, and equipment, which are accounted for as operating leases. Certain lease agreements provide for scheduled rent increases over the lease term. Artisan records rent expense for operating leases with scheduled rent increases on a straight-line basis over the term of the respective agreement. In addition, Artisan has received certain lease incentives, which are amortized on a straight-line basis over the term of the lease agreement. Rental expense for the years ended December 31, 2017 , 2016 and 2015 was $10.5 million , $9.8 million and $9.7 million , respectively. At December 31, 2017 , the aggregate future minimum payments for leases for each of the following five years and thereafter are as follows: 2018 $ 11,420 2019 10,411 2020 9,875 2021 9,738 2022 8,840 Thereafter 26,762 Total $ 77,046</t>
  </si>
  <si>
    <t>Related Party Transactions</t>
  </si>
  <si>
    <t>Related Party Transactions [Abstract]</t>
  </si>
  <si>
    <t>Note 17. Related Party Transactions Several of the current named executive officers of APAM and certain members of APAM’s board (or their affiliates) are limited partners of Holdings. As a result, certain transactions (such as TRA payments) between Artisan and the limited partners of Holdings are considered to be related party transactions with respect to these persons. Holdings also makes estimated state tax payments on behalf of certain limited partners, including related parties. These payments are then netted from subsequent distributions to the limited partners. At December 31, 2017 and 2016, accounts receivables included $2.3 million and $0.9 million , respectively, of partnership tax reimbursements due from Holdings’ limited partners, including related parties. Affiliate transactions—Artisan Funds Artisan has an agreement to serve as the investment adviser to Artisan Funds, with which certain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25% to 1.25% . Artisan generally collects revenues related to these services on the last business day of each month and records them in management fees in the Consolidated Statement of Operations. Artisan has contractually agreed to waive its management fees or reimburse for expenses incurred to the extent necessary to limit annualized ordinary operating expenses incurred by certain of the Artisan Funds to not more than a fixed percentage (ranging from 0.88% to 1.50% ) of a Fund’s average daily net assets. In addition, Artisan may voluntarily waive fees or reimburse any of the Artisan Funds for other expenses. The officers and a director of Artisan Funds who are affiliated with Artisan receive no compensation from the funds. Fees for managing the Funds and amounts waived or reimbursed by Artisan for fees and expenses (including management fees) are as follows: For the Years Ended December 31, 2017 2016 2015 Investment management fees: Artisan Funds $ 472,501 $ 453,579 $ 528,098 Fee waiver / expense reimbursement: Artisan Funds $ 504 $ 719 $ 444 Affiliate transactions—Artisan Global Funds Artisan has an agreement to serve as the investment manager to Artisan Global Funds, with which certain Artisan employees are affiliated. Under the terms of these agreements, a fee is paid based on an annual percentage of the average daily net assets of each fund ranging from 0.75% to 1.75% . Artisan reimburses each sub-fund of Artisan Global Funds to the extent that sub-fund’s expenses, not including Artisan’s fee, exceed certain levels, which range from 0.10% to 0.20% . In addition, Artisan may voluntarily waive fees or reimburse any of the Artisan Global Funds for other expenses. The directors of Artisan Global Funds who are affiliated with Artisan receive no compensation from the funds. Accounts receivable included $5.1 million and $1.8 million due from Artisan Global Funds as of December 31, 2017 and 2016, respectively. Fees for managing Artisan Global Funds and amounts reimbursed to Artisan Global Funds by Artisan are as follows: For the Years Ended December 31, 2017 2016 2015 Investment management fees: Artisan Global Funds $ 30,107 $ 16,981 $ 15,218 Fee waiver / expense reimbursement: Artisan Global Funds $ 218 $ 381 $ 441 Affiliate transactions - Artisan Sponsored Private Funds Pursuant to written agreements, Artisan serves as the investment manager of certain privately offered investment funds constituting the firm’s privately offered strategies. Under the terms of these agreements, Artisan earns a management fee and is entitled to receive an allocation of profits. Artisan made aggregate seed investments of $32.3 million in the privately offered investment funds during the year ended December 31, 2017 . Certain related parties, including employees, officers and members of the Company’s board invested an additional $34.6 million in the funds. These related party investors currently do not pay a management fee or incentive allocation. In addition, for a period of time following the formation of the privately offered funds, Artisan has agreed to reimburse the funds to the extent that expenses, excluding Artisan’s management fee and transaction related costs, exceed 1.00% per annum of the net assets of the funds. Artisan may also voluntarily waive fees or reimburse the funds for other expenses. Fees and incentive allocations for managing the privately offered funds were $39 thousand and $50 thousand , respectively, for the year ended December 31, 2017 . All management fees and incentive allocations from the privately offered strategies were eliminated from revenue upon consolidation. Expense reimbursements totaled $290 thousand for the year ended December 31, 2017 .</t>
  </si>
  <si>
    <t>Concentration of Credit Risk and Significant Relationships</t>
  </si>
  <si>
    <t>Risks and Uncertainties [Abstract]</t>
  </si>
  <si>
    <t>Note 18. Concentration of Credit Risk and Significant Relationships Artisan generates a portion of its revenues from clients domiciled in various countries outside the United States. For the years ended December 31, 2017 , 2016 and 2015 , approximately 15% , 11% and 10% of Artisan’s investment management fees, respectively, were earned from clients located outside of the United States.</t>
  </si>
  <si>
    <t>Litigation Matters</t>
  </si>
  <si>
    <t>Litigation Matters [Abstract]</t>
  </si>
  <si>
    <t>Note 19. Litigation Matters In the normal course of business, Artisan may be subject to various legal and administrative proceedings. Currently, there are no legal or administrative proceedings that management believes may have a material effect on Artisan’s consolidated financial position, cash flows or results of operations.</t>
  </si>
  <si>
    <t>Selected Quarterly Financial Data (Unaudited)</t>
  </si>
  <si>
    <t>Quarterly Financial Information Disclosure [Abstract]</t>
  </si>
  <si>
    <t>Note 20. Selected Quarterly Financial Data (Unaudited) The following table presents unaudited quarterly results of operations for 2017 and 2016 . These quarterly results reflect all normal recurring adjustments that are, in the opinion of management, necessary for a fair statement of the results. Revenues and net income can vary significantly from quarter to quarter due to the nature of Artisan’s business activities. For the Quarters Ended March 31, 2017 June 30, 2017 Sept. 30, 2017 Dec. 31, 2017 Total revenues $ 184,074 $ 196,273 $ 204,556 $ 210,721 Operating income $ 58,032 $ 66,503 $ 80,630 $ 81,246 Net income attributable to noncontrolling interests-Artisan Partners Holdings $ 22,760 $ 22,197 $ 27,234 $ 26,847 Net income attributable to noncontrolling interests- consolidated investment products $ — $ 4 $ 610 $ 1,486 Net income attributable to Artisan Partners Asset Management Inc. $ 19,795 $ 26,632 $ 30,665 $ (27,493 ) Earnings (loss) per basic and diluted share: $ 0.37 $ 0.45 $ 0.61 $ (0.67 ) For the Quarters Ended March 31, 2016 June 30, 2016 Sept. 30, 2016 Dec. 31, 2016 Total revenues $ 174,529 $ 180,768 $ 184,081 $ 181,481 Operating income $ 54,725 $ 59,013 $ 61,909 $ 58,587 Net income attributable to noncontrolling interests-Artisan Partners Holdings $ 24,057 $ 25,092 $ 26,301 $ 24,521 Net income attributable to Artisan Partners Asset Management Inc. $ 16,261 $ 18,384 $ 19,086 $ 19,299 Earnings per basic and diluted share: $ 0.35 $ 0.38 $ 0.41 $ 0.42 The summation of quarterly earnings per share does not equal annual earnings per share because the calculations are performed independently.</t>
  </si>
  <si>
    <t>Subsequent Events</t>
  </si>
  <si>
    <t>Subsequent Events [Abstract]</t>
  </si>
  <si>
    <t>Note 21. Subsequent Events Restricted share-based awards On February 1, 2018 , the board of directors of APAM approved the grant of 1,518,970 restricted share-based awards to certain employees pursuant to the Company’s 2013 Omnibus Incentive Compensation Plan. Approximately half of these awards will vest pro rata in the first fiscal quarter of each of the next five years. The remaining awards will generally vest upon the satisfaction of both (1) pro-rata annual time vesting and (2) qualifying retirement (as defined in the award agreements). Compensation expense associated with these awards is expected to be approximately $59.8 million , which will be recognized on a straight-line basis over the requisite service period. Distributions and dividends On February 1, 2018 , APAM, acting as the general partner of Artisan Partners Holdings, declared a distribution by Artisan Partners Holdings of $68.3 million to holders of Artisan Partners Holdings partnership units, including APAM. On the same date, the board of directors of APAM declared a quarterly dividend of $0.60 per share of Class A common stock and a special annual dividend of $0.79 per share of Class A common stock. Both common stock dividends, a total of $1.39 per share, are payable on February 28, 2018 to shareholders of record as of February 14, 2018 .</t>
  </si>
  <si>
    <t>Summary of Significant Accounting Policies (Policies)</t>
  </si>
  <si>
    <t>Basis of presentation</t>
  </si>
  <si>
    <t>Basis of presentation The accompanying consolidated financial statements were prepared in accordance with U.S. generally accepted accounting principles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si>
  <si>
    <t>Principles of consolidation</t>
  </si>
  <si>
    <t>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other investment products, including Artisan sponsored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Artisan Global Funds is evaluated for consolidation under the VIE model. Artisan sponsored privately offered funds are also evaluated for consolidation under the VIE model because third-party equity holders of the funds lack the ability to remove Artisan as the general partner, or otherwise divest Artisan of its control of the funds. From time to time, the Company makes investments in Artisan Funds, Artisan Global Funds and privately offered investment strategies, which are made on the same terms as are available to other investors. If the investment results in a controlling financial interest, APAM consolidates the fund, and the underlying individual securities are accounted for as trading securities. Investments in which the Company does not have a controlling financial interest are classified as available-for-sale investments, as described below under “-Investment Securities”. As of December 31, 2017 , Artisan has a controlling financial interest in two series of Artisan Global Funds and two privately offered investment funds and, as a result, these funds are included in Artisan’s Consolidated Financial Statements. Because the consolidated investment products meet the definition of investment companies under U.S. GAAP, Artisan has retained the specialized industry accounting principles for investment companies in its Consolidated Financial Statements. See Note 6, “Variable Interest Entities and Consolidated Investment Products” for additional details.</t>
  </si>
  <si>
    <t>Operating segments</t>
  </si>
  <si>
    <t>Operating segments Artisan operates in one segment, the investment management industry. Artisan provides investment management services to separate accounts, mutual funds and other pooled investment vehicles. Management assesses the financial performance of these vehicles on a combined basis.</t>
  </si>
  <si>
    <t xml:space="preserve">Cash and cash equivalents Artisan defines cash and cash equivalents as money market funds and other highly liquid investments with original maturities of 90 days or less. Cash and cash equivalents are stated at cost, which approximates fair value due to the short-term nature and liquidity of these financial instruments. For disclosure purposes, cash equivalents are categorized as Level 1 in the fair value hierarchy. Cash and cash equivalents are subject to credit risk and were primarily maintained in demand deposit accounts with financial institutions or treasury money market funds. </t>
  </si>
  <si>
    <t>Foreign currency translation</t>
  </si>
  <si>
    <t>Foreign currency translation Assets and liabilities of foreign operations whose functional currency is not the U.S. dollar are translated at prevailing year-end exchange rates. Revenue and expenses of such foreign operations are translated at average exchange rates during the year. The net effect of the translation adjustment for foreign operations is included in other comprehensive income (loss) in the Consolidated Statements of Comprehensive Income (Loss). The cumulative effect of translation adjustments is included in accumulated other comprehensive income (loss) and noncontrolling interest - Artisan Partners Holdings in the Consolidated Statements of Financial Condition, based on period-end ownership levels.</t>
  </si>
  <si>
    <t xml:space="preserve">Accounts receivable Accounts receivable are carried at invoiced amounts and consist primarily of investment management fees that have been earned, but not yet received from clients. Due to the short-term nature of the receivables, the carrying values of these assets approximate fair value. The accounts receivable balance does not include any allowance for doubtful accounts as Artisan believes all accounts receivable balances are fully collectible. There has not been any bad debt expense recorded for the years ended December 31, 2017 , 2016 and 2015 . </t>
  </si>
  <si>
    <t>Investment securities Investment securities consist of investments in unconsolidated sponsored investment entities and are classified as available-for-sale. Investments provide exposure to various risks, including price risk (the risk of a potential future decline in value of the investment) and foreign currency risk. Investments in registered mutual funds are carried at fair value at their respective net asset values as of the valuation date. Unrealized gains (losses) on available-for-sale securities are recorded as a component of other comprehensive income (loss). Dividend income from these investments is recognized when earned and is included in net investment income in the Consolidated Statements of Operations. Realized gains (losses) are computed on a specific identification basis and are recorded in net investment income in the Consolidated Statements of Operations. Investment securities are evaluated for other-than-temporary impairment on a quarterly basis when the cost of an investment exceeds its fair value.</t>
  </si>
  <si>
    <t>Property and equipment</t>
  </si>
  <si>
    <t>Property and equipment Property and equipment are carried at cost, less accumulated depreciation. Depreciation is generally recognized on a straight-line basis over the estimated useful lives of the respective assets, which range from three to seven years. Depreciation for leasehold improvements is recognized over the applicable life of the asset class, typically the lesser of the economic useful life of the improvement or the remaining term of the lease.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t>
  </si>
  <si>
    <t>Restricted cash Restricted cash represents cash that is restricted as collateral on a standby letter of credit related to a lease obligation.</t>
  </si>
  <si>
    <t xml:space="preserve">Cash and cash equivalents of consolidated investment products Cash and cash equivalents of consolidated investment products consist of highly liquid investments, including money market funds. See Note 6, “Variable Interest Entities and Consolidated Investment Products” for additional details. </t>
  </si>
  <si>
    <t>Investment assets and liabilities of consolidated investment products</t>
  </si>
  <si>
    <t xml:space="preserve">Investment assets and liabilities of consolidated investment products Investment assets and liabilities of consolidated investment products primarily consist of equity and fixed income securities. The carrying value of the investment assets and liabilities is also their fair value. Changes in the fair value of the investments are recognized as gains and losses in earnings. Equity securities are generally valued based upon closing market prices of the security on the principal exchange on which the security is traded. Fixed income securities include corporate bonds, convertible bonds and bank loans. Fixed income securities are generally valued based on the judgment of pricing vendors. See Note 6, “Variable Interest Entities and Consolidated Investment Products” for additional details. </t>
  </si>
  <si>
    <t>Redeemable noncontrolling interests Redeemable noncontrolling interests represent third-party investors’ ownership interest in consolidated investment products. Third-party investors in consolidated investment products generally have the right to withdraw their capital, subject to certain conditions. Noncontrolling interests of consolidated investment products that are currently redeemable or convertible for cash or other assets at the option of the holder are classified as temporary equity.</t>
  </si>
  <si>
    <t>Revenue recognition</t>
  </si>
  <si>
    <t xml:space="preserve">Revenue recognition Investment management fees are generally computed as a percentage of assets under management and recognized as services are rendered. Fees for providing investment advisory services are computed and billed in accordance with the provisions of the applicable investment management agreements, generally on a monthly or quarterly basis. Investment management fees are presented net of cash rebates and fees waived pursuant to contractual expense limitations of the funds or voluntary waivers. The investment management agreements for a small number of accounts provide for performance-based fees or incentive allocations. Performance-based fees and incentive allocations, if earned, are recognized upon completion of the contractually determined measurement period, which is generally quarterly or annually. Performance-based fees and incentive allocations generally are not subject to claw back as a result of performance declines subsequent to the most recent measurement date. </t>
  </si>
  <si>
    <t>Unit and share-based compensation</t>
  </si>
  <si>
    <t xml:space="preserve">Pre-offering related compensation - share-based awards Prior to the IPO Reorganization, Class B limited partnership interests were granted to certain employees. The Class B limited partnership interests provided both an interest in future profits of Holdings as well as an interest in the overall value of Holdings. Class B limited partnership interests generally vested ratably over a five -year period from the date of grant. Holders of Class B limited partnership interests were entitled to fully participate in profits from and after the date of grant. During 2013, the Class B awards were modified, which eliminated the cash redemption feature and resulted in equity classification since such modification. Compensation expense is recorded for unvested Class B awards on a straight-line basis over the remaining vesting period. As of July 1, 2017, all Class B awards were fully vested. Share-based compensation Share-based compensation expense is recognized based on grant-date fair value on a straight-line basis over the requisite service period of the awards. The Company’s accounting policy is to record the impact of forfeitures when they occur. The awards generally vest ratably over a five -year period from the date of grant. Certain awards vest upon the satisfaction of both (1) pro-rata annual time vesting over five years and (2) qualifying retirement (as defined in the award agreements). </t>
  </si>
  <si>
    <t>Distribution fees</t>
  </si>
  <si>
    <t>Distribution fees Artisan Funds has authorized certain financial services companies, broker-dealers, banks or other intermediaries, and in some cases, other organizations designated by an authorized intermediary to accept purchase, exchange, and redemption orders for shares of Artisan Funds on the funds’ behalf. Many intermediaries charge a fee for accounting and shareholder services provided to fund shareholders on the funds’ behalf. Those services typically include recordkeeping, transaction processing for shareholders’ accounts, and other services. The fee is either based on the number of accounts to which the intermediary provides such services or a percentage of the average daily value of fund shares held in such accounts. The funds pay a portion of such fees directly to the intermediaries, which are intended to compensate the intermediary for its provision of services of the type that would be provided by the funds’ transfer agent or other service providers if the shares were registered directly on the books of the funds’ transfer agent. Artisan pays the balance of those fees which includes compensation to the intermediary for its distribution, servicing and marketing of Artisan Funds shares. Artisan Global Funds also have distribution arrangements pursuant to which Artisan is required to pay a portion of its investment management fee for distribution, servicing and marketing of Artisan Global Funds shares. Distribution fees paid by Artisan are presented as an operating expense as Artisan is the principal in its role as the primary obligor related to distribution and marketing services. Distribution fees paid to intermediaries were as follows: For the Years Ended December 31, 2017 2016 2015 Total intermediary fees incurred related to Artisan Funds $ 78,398 $ 88,942 $ 120,402 Less: fees incurred by Artisan Funds 52,701 59,654 80,390 Fees incurred by Artisan 25,697 29,288 40,012 Global Funds distribution and other marketing expenses 3,923 3,228 3,614 Total distribution, servicing and marketing $ 29,620 $ 32,516 $ 43,626 Accrued fees to intermediaries were $3.6 million as of December 31, 2017 and 2016 , and are included in accounts payable, accrued expenses and other liabilities in the Consolidated Statements of Financial Condition.</t>
  </si>
  <si>
    <t>Leases</t>
  </si>
  <si>
    <t>Leases Rent under non-cancelable operating leases with scheduled rent increases or decreases is accounted for on a straight-line basis over the lease term, beginning on the date of initial possession or the effective date of the lease agreement. Allowances and other lease incentives provided by Artisan’s landlords are amortized on a straight-line basis as a reduction of rent expense. The difference between straight-line rent expense and rent paid and the unamortized deferred lease costs and build-out allowances are recorded as deferred lease obligations in the Consolidated Statements of Financial Condition.</t>
  </si>
  <si>
    <t>Loss contingencies</t>
  </si>
  <si>
    <t>Loss contingencies Artisan considers the assessment of loss contingencies as a significant accounting policy because of the significant uncertainty relating to the outcome of any potential legal actions and other claims and the difficulty of predicting the likelihood and range of the potential liability involved, coupled with the material impact on Artisan’s results of operations that could result from legal actions or other claims and assessments. Artisan recognizes estimated costs to defend as incurred. Potential loss contingencie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Artisan’s results of operations, financial position, or cash flows. Recoveries of losses are recognized in the Consolidated Statements of Operations when receipt is deemed probable. No loss contingencies were recorded at December 31, 2017 , 2016 , and 2015 . Currently, there are no legal or administrative proceedings that management believes may have a material effect on Artisan’s consolidated financial position, cash flows or results of operations.</t>
  </si>
  <si>
    <t>Income taxes</t>
  </si>
  <si>
    <t>Income taxes Artisan accounts for income taxes under the asset and liability method, which requires the recognition of deferred tax assets and liabilities for the future tax consequences attributable to temporary differences between the financial statement carrying amounts and tax bases of assets and liabilities. Deferred tax assets and liabilities are measured using enacted tax rates expected to apply to taxable income in the years in which those temporary differences are expected to be realized or settled. Artisan recognizes a valuation allowance if it is more likely than not that some portion or all of the deferred tax assets will not be realized. Artisan accounts for uncertain income tax positions by recognizing the impact of a tax position in its consolidated financial statements when Artisan believes it is more likely than not that the tax position would not be sustained upon examination by the appropriate tax authorities based on the technical merits of the position.</t>
  </si>
  <si>
    <t>Comprehensive income (loss)</t>
  </si>
  <si>
    <t>Comprehensive income (loss) Total comprehensive income (loss) includes net income and other comprehensive income. Other comprehensive income (loss) consists of the change in unrealized gains (losses) on available-for-sale investments and foreign currency translation, net of related tax effects. The tax effects of components of other comprehensive income (loss) is calculated on the portion of comprehensive income (loss) attributable to APAM.</t>
  </si>
  <si>
    <t>Partnership distributions Artisan makes distributions to its partners for purposes of paying income taxes as required under the terms of Artisan Partners Holdings’ partnership agreement. Tax distributions are calculated utilizing the highest combined individual federal, state and local income tax rate among the various locations in which the partners, as a result of owning their interests in the partnership, are subject to tax, assuming maximum applicability of the phase-out of itemized deductions contained in the Internal Revenue Code. Artisan also makes additional distributions under the terms of the partnership agreement. Distributions are recorded in the financial statements on the declaration date.</t>
  </si>
  <si>
    <t>Earnings per share</t>
  </si>
  <si>
    <t>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earnings (both distributed and undistributed) allocated to participating securities, according to their respective rights to participate in those earnings. Unvested share-based awards are participating securities because the awards include non-forfeitable dividend rights during the vesting period. Class B and Class C common shares do not share in profits of APAM and therefore are not reflected in the calculations. Diluted earnings per share is computed by increasing the denominator by the amount of additional Class A common shares that would have been outstanding if all potential Class A common shares had been issued. The numerator is also increased for the net income allocated to the potential Class A common shares. Potential dilutive Class A common shares consist of (1) the Class A common shares issuable upon exchange of Holdings limited partnership units for APAM Class A common stock and (2) unvested restricted share-based awards.</t>
  </si>
  <si>
    <t>Recent accounting pronouncements</t>
  </si>
  <si>
    <t>Recent accounting pronouncements Accounting standards not yet adopted In May 2014, the FASB issued ASU 2014-09, Revenue from Contracts with Customers , which supersedes existing accounting standards for revenue recognition and creates a single framework. The guidance also changes the accounting for certain costs to obtain or fulfill a contract. The new guidance was effective on January 1, 2018 and allows for either a full retrospective or modified retrospective transition method. The Company will apply the modified retrospective transition method and the adoption will not have a material impact on the consolidated financial statements. The adoption will result in additional disclosures, including the disaggregation of revenue and information about performance obligations. In January 2016, the FASB issued ASU 2016-01, Recognition and Measurement of Financial Assets and Financial Liabilities, which requires all equity investments to be measured at fair value with changes in the fair value recognized through net income. ASU 2016-01 was effective on January 1, 2018 and results in a cumulative-effect adjustment to the Company’s Consolidated Statements of Financial Condition upon adoption. Upon adoption, the Company’s unrealized gains (losses) on available-for-sale investment securities will be recognized through net income, which will be a change from the current treatment of recognition in other comprehensive income (loss). In February 2016, the FASB issued ASU 2016-02, Leases , which introduces a lessee model that brings most leases on the balance sheet. The new guidance will be effective on January 1, 2019, and will require a modified retrospective approach to adoption. Early adoption is permitted. The Company is currently evaluating the impact of adoption on its consolidated financial statements. The standard is expected to result in a significant increase in total assets and total liabilities, but will not have a significant impact on the consolidated statement of operations.</t>
  </si>
  <si>
    <t>Nature of Business and Organization (Tables)</t>
  </si>
  <si>
    <t>Schedule of Conversions of Stock</t>
  </si>
  <si>
    <t>The following partnership units were exchanged for APAM Class A common stock during the year ended December 31, 2017 : Total Common Units Exchanged Class A Common Units Class B Common Units Class E Common Units Common units exchanged on March 6, 2017 206,770 — 206,770 — Common units exchanged on May 5, 2017 474,127 50,000 404,127 20,000 Common units exchanged on August 8, 2017 317,281 133,073 45,238 138,970 Common units exchanged on November 8, 2017 293,049 — 211,812 81,237 Common units exchanged on December 29, 2017 180,970 — 180,970 — Total Units Exchanged 1,472,197 183,073 1,048,917 240,207</t>
  </si>
  <si>
    <t>Summary of Significant Accounting Policies (Tables)</t>
  </si>
  <si>
    <t>Distribution And Marketing Fees</t>
  </si>
  <si>
    <t>Distribution fees paid to intermediaries were as follows: For the Years Ended December 31, 2017 2016 2015 Total intermediary fees incurred related to Artisan Funds $ 78,398 $ 88,942 $ 120,402 Less: fees incurred by Artisan Funds 52,701 59,654 80,390 Fees incurred by Artisan 25,697 29,288 40,012 Global Funds distribution and other marketing expenses 3,923 3,228 3,614 Total distribution, servicing and marketing $ 29,620 $ 32,516 $ 43,626</t>
  </si>
  <si>
    <t>Investment Securities (Tables)</t>
  </si>
  <si>
    <t>Schedule of available-for-sale securities</t>
  </si>
  <si>
    <t>The disclosures below include details of Artisan’s investments, excluding money market funds and consolidated investment products. Investments held by consolidated investment products are described in Note 6, “Variable Interest Entities and Consolidated Investment Products” . Cost Unrealized Unrealized Fair Value December 31, 2017 Mutual funds $ 4,361 $ 617 $ — $ 4,978 December 31, 2016 Mutual funds $ 6,194 $ 103 $ — $ 6,297</t>
  </si>
  <si>
    <t>Fair Value Measurements (Tables)</t>
  </si>
  <si>
    <t>Fair value hierarchy of assets and liabilities</t>
  </si>
  <si>
    <t>The following provides the hierarchy of inputs used to derive fair value of Artisan’s assets and liabilities that are financial instruments as of December 31, 2017 and 2016 : Assets and Liabilities at Fair Value Total Level 1 Level 2 Level 3 December 31, 2017 Assets Cash equivalents $ 26,727 $ 26,727 $ — $ — Mutual funds 4,978 4,978 — — December 31, 2016 Assets Cash equivalents $ 64,170 $ 64,170 $ — $ — Mutual funds 6,297 6,297 — —</t>
  </si>
  <si>
    <t>Borrowings (Tables)</t>
  </si>
  <si>
    <t>Schedule of borrowings</t>
  </si>
  <si>
    <t xml:space="preserve">Artisan’s borrowings consist of the following as of December 31, 2017 and 2016 : Maturity Outstanding Balance as of 12/31/2017 Outstanding Balance as of 12/31/2016 Interest Rate Per Annum Revolving credit agreement August 2022 — — NA Senior notes Series A August 2017 — 60,000 4.98 % Series B August 2019 50,000 50,000 5.32 % Series C August 2022 90,000 90,000 5.82 % Series D August 2025 60,000 — 4.29 % Total borrowings $ 200,000 $ 200,000 </t>
  </si>
  <si>
    <t>Aggregate maturities of debt obligations</t>
  </si>
  <si>
    <t>As of December 31, 2017 , the aggregate maturities of debt obligations, based on their contractual terms, are as follows: 2018 $ — 2019 50,000 2020 — 2021 — 2022 90,000 Thereafter 60,000 Total $ 200,000</t>
  </si>
  <si>
    <t>Variable Interest Entities and Consolidated Investment Products (Tables)</t>
  </si>
  <si>
    <t>Variable Interest Entity, Primary Beneficiary [Member]</t>
  </si>
  <si>
    <t>Fair Value, Assets and Liabilities Measured on Recurring and Nonrecurring Basis [Line Items]</t>
  </si>
  <si>
    <t>Fair Value Measurements, Recurring and Nonrecurring</t>
  </si>
  <si>
    <t xml:space="preserve">The following tables present the fair value hierarchy levels of assets and liabilities held by CIPs measured at fair value as of December 31, 2017 . There were no CIP assets or liabilities as of December 31, 2016. Assets and Liabilities at Fair Value Total Level 1 Level 2 Level 3 December 31, 2017 Assets Cash equivalents $ 21,881 $ 21,881 $ — $ — Equity securities - long position 69,044 69,044 — — Fixed income instruments - long position 45,758 — 45,758 — Derivative assets 343 303 40 — Liabilities Equity securities - short position $ 29,199 $ 29,199 $ — $ — Fixed income instruments - short position 18,513 — 18,513 — Derivative liabilities 145 45 100 — CIP balances included in the Company’s consolidated statements of financial condition were as follows: 2017 Net CIP assets included in the table above $ 89,169 Net CIP assets not included in the table above 8,762 Net CIP assets 97,931 Less: redeemable noncontrolling interest 62,581 Artisan’s direct equity investment in CIPs $ 35,350 </t>
  </si>
  <si>
    <t>Noncontrolling Interest - Holdings (Tables)</t>
  </si>
  <si>
    <t>Result of Increased Equity Ownership Interest in Holdings</t>
  </si>
  <si>
    <t xml:space="preserve">For the years ended December 31, 2017, 2016 and 2015, APAM’s equity ownership interest in Holdings has increased as a result of the following transactions: Holdings GP Units Limited Partnership Units Total APAM Ownership % Balance at January 1, 2015 34,238,131 38,689,412 72,927,543 47 % Issuance of APAM Restricted Shares, Net 548,674 — 548,674 1 % 2015 Follow-On Offering 3,831,550 (3,831,550 ) — 5 % Holdings Common Unit Exchanges 826,809 (826,809 ) — 1 % Forfeitures from Employee Terminations (1) (12,559 ) (54,730 ) (67,289 ) — % Balance at December 31, 2015 39,432,605 33,976,323 73,408,928 54 % Issuance of APAM Restricted Shares, Net (1) 1,090,042 — 1,090,042 — % Holdings Common Unit Exchanges 1,679,507 (1,679,507 ) — 3 % Forfeitures from Employee Terminations (1) (52,718 ) (91,383 ) (144,101 ) — % Balance at December 31, 2016 42,149,436 32,205,433 74,354,869 57 % Issuance of APAM Restricted Shares, Net 1,218,604 — 1,218,604 1 % 2017 Follow-On Offering 5,626,517 (5,626,517 ) — 7 % Holdings Common Unit Exchanges 1,472,197 (1,472,197 ) — 2 % Forfeitures from Employee Terminations (1) (3,628 ) — (3,628 ) — % Balance at December 31, 2017 50,463,126 25,106,719 75,569,845 67 % (1) The impact of the transaction on APAM’s ownership percentage was less than 1%. </t>
  </si>
  <si>
    <t>Impact of the Reallocation of Equity</t>
  </si>
  <si>
    <t>The reallocation of equity had the following impact on the Consolidated Statements of Financial Condition: Statement of Financial Condition For the Years Ended December 31, 2017 2016 Additional paid-in capital $ (5,994 ) $ (3,332 ) Noncontrolling interest - Artisan Partners Holdings 6,259 3,378 Accumulated other comprehensive income (loss) (265 ) (46 ) Net impact to financial condition — —</t>
  </si>
  <si>
    <t>Stockholders' Equity (Tables)</t>
  </si>
  <si>
    <t>Authorized and outstanding equity</t>
  </si>
  <si>
    <t>As of December 31, 2017 and 2016, APAM had the following authorized and outstanding equity: Outstanding Authorized December 31, 2017 December 31, 2016 Voting Rights (1) Economic Rights Common shares Class A, par value $0.01 per share 500,000,000 50,463,126 42,149,436 1 vote per share Proportionate Class B, par value $0.01 per share 200,000,000 11,922,192 15,142,049 5 votes per share None Class C, par value $0.01 per share 400,000,000 13,184,527 17,063,384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December 31, 2017, Artisan’s employees held 3,912,111 restricted shares of Class A common stock subject to the agreement and all 11,922,192 outstanding shares of Class B common stock.</t>
  </si>
  <si>
    <t>Dividends Declared</t>
  </si>
  <si>
    <t>APAM declared and paid the following dividends per share during the years ended December 31, 2017 , 2016 and 2015 . Type of Dividend Class of Stock For the Years Ended December 31, 2017 2016 2015 Quarterly Common Class A $ 2.40 $ 2.40 $ 2.40 Special Annual Common Class A $ 0.36 $ 0.40 $ 0.95</t>
  </si>
  <si>
    <t>Schedule of Stock by Class</t>
  </si>
  <si>
    <t>The following table summarizes APAM’s stock transactions for the years ended December 31, 2017 , 2016 and 2015 : Total Stock Outstanding Class A Common Stock (1) Class B Common Stock Class C Common Stock Balance at January 1, 2015 72,927,543 34,238,131 21,463,033 17,226,379 2015 Follow-On Offering — 3,831,550 (2,415,253 ) (1,416,297 ) Holdings Common Unit Exchanges — 826,809 (355,305 ) (471,504 ) Restricted Share Award Grants 562,950 562,950 — — Restricted Share Award Net Share Settlement (14,276 ) (14,276 ) — — Employee/Partner Terminations (67,289 ) (12,559 ) (365,253 ) 310,523 Balance at December 31, 2015 73,408,928 39,432,605 18,327,222 15,649,101 Holdings Common Unit Exchanges — 1,679,507 (1,549,070 ) (130,437 ) Restricted Share Award Grants 1,118,267 1,118,267 — — Restricted Share Award Net Share Settlement (28,225 ) (28,225 ) — — Employee/Partner Terminations (144,101 ) (52,718 ) (1,636,103 ) 1,544,720 Balance at December 31, 2016 74,354,869 42,149,436 15,142,049 17,063,384 2017 Follow-On Offering — 5,626,517 (2,104,517 ) (3,522,000 ) Holdings Common Unit Exchanges — 1,472,197 (1,048,917 ) (423,280 ) Restricted Share Award Grants 1,267,250 1,267,250 — — Restricted Share Award Net Share Settlement (48,646 ) (48,646 ) — — Employee/Partner Terminations (3,628 ) (3,628 ) (66,423 ) 66,423 Balance at December 31, 2017 75,569,845 50,463,126 11,922,192 13,184,527 (1) There were 218,089, 178,401, and 122,990 restricted stock units outstanding at December 31, 2017, 2016, and 2015, respectively. Restricted stock units are not reflected in the table because they are not considered outstanding or issued stock.</t>
  </si>
  <si>
    <t>Holdings’ partnership distributions for the years ended December 31, 2017 , 2016 and 2015 were as follows: For the Years Ended December 31, 2017 2016 2015 Holdings Partnership Distributions to Limited Partners $115,804 $133,876 $182,175 Holdings Partnership Distributions to APAM $197,070 $160,532 $186,711 Total Holdings Partnership Distributions $312,874 $294,408 $368,886</t>
  </si>
  <si>
    <t>Compensation and Benefits (Tables)</t>
  </si>
  <si>
    <t>Components of Compensation Expense</t>
  </si>
  <si>
    <t>Total compensation and benefits consists of the following: For the Years Ended December 31, 2017 2016 2015 Salaries, incentive compensation and benefits (1) $ 341,060 $ 312,676 $ 335,700 Restricted share-based award compensation expense 49,142 43,159 36,467 Total salaries, incentive compensation and benefits 390,202 355,835 372,167 Pre-offering related compensation - share-based awards 12,678 28,080 42,071 Total compensation and benefits $ 402,880 $ 383,915 $ 414,238 (1) Excluding restricted share-based award compensation expense</t>
  </si>
  <si>
    <t>Restricted Share Activity</t>
  </si>
  <si>
    <t>The following table summarizes the restricted share-based award activity for the years ended December 31, 2017 , 2016 and 2015 : Weighted-Average Grant Date Fair Value Number of Awards Unvested at January 1, 2015 $ 52.59 2,700,634 Granted 48.17 642,950 Forfeited 52.71 (12,559 ) Vested 52.69 (469,041 ) Unvested at January 1, 2016 $ 51.58 2,861,984 Granted 30.42 1,138,892 Forfeited 50.44 (52,718 ) Vested 51.76 (553,248 ) Unvested at January 1, 2017 $ 44.47 3,394,910 Granted 28.30 1,268,500 Forfeited 39.56 (3,628 ) Vested 48.06 (645,796 ) Unvested at December 31, 2017 $ 38.79 4,013,986</t>
  </si>
  <si>
    <t>Class B Award Activity</t>
  </si>
  <si>
    <t>The following table summarizes the activity related to unvested Class B awards for the years ended December 31, 2017 , 2016 and 2015 : Weighted-Average Grant Date Fair Value Number of Class B Awards Unvested Class B awards at January 1, 2015 $ 30.00 4,045,016 Granted — — Forfeited 30.00 (54,730 ) Vested 30.00 (1,641,952 ) Unvested Class B awards at January 1, 2016 $ 30.00 2,348,334 Granted — — Forfeited 30.00 (91,383 ) Vested 30.00 (1,411,731 ) Unvested Class B awards at January 1, 2017 $ 30.00 845,220 Granted — — Forfeited — — Vested 30.00 (845,220 ) Unvested Class B awards at December 31, 2017 $ — —</t>
  </si>
  <si>
    <t>Income Taxes and Related Payments (Tables)</t>
  </si>
  <si>
    <t>Components of the provision for income taxes</t>
  </si>
  <si>
    <t>Components of the provision for income taxes consist of the following: For the Years Ended December 31, 2017 2016 2015 Current: Federal $ 21,960 $ 14,704 $ 26,090 State and local 2,663 2,180 3,560 Foreign 469 639 600 Total 25,092 17,523 30,250 Deferred: Federal 396,502 32,124 22,916 State and local (1,086 ) 1,836 (6,395 ) Total 395,416 33,960 16,521 Income tax expense $ 420,508 $ 51,483 $ 46,771</t>
  </si>
  <si>
    <t>Reconciliation of effective tax rate</t>
  </si>
  <si>
    <t>The provision for income taxes differs from the amount of income tax computed by applying the applicable U.S. statutory federal income tax rate to income before provision for income taxes as follows: Years Ended December 31, 2017 2016 2015 U.S. federal statutory rate 35.0 % 35.0 % 35.0 % Non-deductible share-based compensation 0.5 2.4 2.9 Rate benefit from the flow through entity (6.2 ) (15.7 ) (17.7 ) Tax Reform - change in federal corporate tax rate 43.9 — — Change in deferred state tax rate — — (3.0 ) Other 0.4 1.2 0.9 Effective tax rate 73.6 % 22.9 % 18.1 %</t>
  </si>
  <si>
    <t>Schedule of DTA and TRA Payable</t>
  </si>
  <si>
    <t>The change in the Company’s deferred tax assets related to the tax benefits described above and the change in corresponding amounts payable under the TRAs for the years ended December 31, 2017 and 2016 is summarized as follows: Deferred Tax Asset - Amortizable Basis Amounts Payable Under Tax Receivable Agreements December 31, 2015 $ 660,254 $ 589,101 2016 Holdings Common Unit Exchanges 29,977 25,480 Amortization (35,953 ) — Payments under TRAs (1) — (27,685 ) Change in estimate (336 ) (650 ) December 31, 2016 $ 653,942 $ 586,246 2017 Follow-On Offering 113,419 96,406 2017 Holdings Common Unit Exchanges 28,134 23,914 Amortization (42,891 ) — Payments under TRAs (1) — (30,234 ) Tax Reform - change in federal corporate tax rate (341,669 ) (290,418 ) Change in estimate (245 ) (501 ) December 31, 2017 $ 410,690 $ 385,413 (1) Interest payments of $85 thousand and $127 thousand were paid in addition to these TRA payments for the years ended December 31, 2017 and 2016, respectively.</t>
  </si>
  <si>
    <t>Components of deferred tax assets</t>
  </si>
  <si>
    <t>Net deferred tax assets comprise the following: As of December 31, 2017 As of December 31, 2016 Deferred tax assets: Amortizable basis (1) $ 410,690 $ 653,942 Other (2) 18,522 24,576 Total deferred tax assets 429,212 678,518 Less: valuation allowance (3) — — Net deferred tax assets $ 429,212 $ 678,518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3) Artisan assessed whether the deferred tax assets would be realizable and determined based on its history of taxable income that the benefits would more likely than not be realized. Accordingly, no valuation allowance is required.</t>
  </si>
  <si>
    <t>Accumulated Other Comprehensive Income (Loss) (Tables)</t>
  </si>
  <si>
    <t>Schedule of Accumulated Other Comprehensive Income (Loss)</t>
  </si>
  <si>
    <t>Accumulated Other Comprehensive Income (Loss), net of tax, in the accompanying Consolidated Statements of Financial Condition represents the portion of accumulated other comprehensive income attributable to APAM, and consists of the following: As of December 31, 2017 As of December 31, 2016 Unrealized gain on investments, net of tax $ 259 $ 37 Foreign currency translation gain (loss) (1,132 ) (1,685 ) Accumulated Other Comprehensive Income (Loss) $ (873 ) $ (1,648 )</t>
  </si>
  <si>
    <t>Earnings Per Share (Tables)</t>
  </si>
  <si>
    <t>Computation of basic and diluted net income (loss) per share</t>
  </si>
  <si>
    <t>The computation of basic and diluted earnings per share under the two-class method for the years ended December 31, 2017 , 2016 and 2015 were as follows: Basic and Diluted Earnings Per Share For the Years Ended December 31, 2017 2016 2015 Numerator: Net income attributable to APAM $ 49,599 $ 73,030 $ 81,801 Less: Allocation to participating securities 16,026 13,059 16,033 Net income available to common stockholders $ 33,573 $ 59,971 $ 65,768 Denominator: Weighted average shares outstanding 44,647,318 38,137,810 35,448,550 Earnings per share $ 0.75 $ 1.57 $ 1.86</t>
  </si>
  <si>
    <t>Schedule of Antidilutive Securities Excluded from Computation of Earnings Per Share</t>
  </si>
  <si>
    <t>The following table summarizes the weighted-average shares outstanding that are excluded from the calculation of diluted earnings per share because their effect would have been anti-dilutive: Anti-Dilutive Weighted Average Shares Outstanding For the Years Ended December 31, 2017 2016 2015 Holdings limited partnership units 26,837,118 32,784,750 34,960,945 Unvested restricted share-based awards 4,153,260 3,566,784 3,052,630 Total 30,990,378 36,351,534 38,013,575</t>
  </si>
  <si>
    <t>Property and Equipment (Tables)</t>
  </si>
  <si>
    <t>Property, Plant and Equipment</t>
  </si>
  <si>
    <t>The composition of property and equipment at December 31, 2017 and 2016 are as follows: As of December 31, 2017 2016 Computers and equipment $ 7,770 $ 8,197 Computer software 4,372 5,366 Furniture and fixtures 8,658 7,920 Leasehold improvements 27,357 23,207 Total Cost 48,157 44,690 Less: Accumulated depreciation (27,132 ) (24,672 ) Property and equipment, net of accumulated depreciation $ 21,025 $ 20,018</t>
  </si>
  <si>
    <t>Lease Commitments (Tables)</t>
  </si>
  <si>
    <t>Schedule of Future Minimum Rental Payments for Operating Leases</t>
  </si>
  <si>
    <t>At December 31, 2017 , the aggregate future minimum payments for leases for each of the following five years and thereafter are as follows: 2018 $ 11,420 2019 10,411 2020 9,875 2021 9,738 2022 8,840 Thereafter 26,762 Total $ 77,046</t>
  </si>
  <si>
    <t>Related Party Transactions (Tables)</t>
  </si>
  <si>
    <t>Artisan Funds</t>
  </si>
  <si>
    <t>Related Party Transaction [Line Items]</t>
  </si>
  <si>
    <t>Schedule of related party transactions</t>
  </si>
  <si>
    <t>Fees for managing the Funds and amounts waived or reimbursed by Artisan for fees and expenses (including management fees) are as follows: For the Years Ended December 31, 2017 2016 2015 Investment management fees: Artisan Funds $ 472,501 $ 453,579 $ 528,098 Fee waiver / expense reimbursement: Artisan Funds $ 504 $ 719 $ 444</t>
  </si>
  <si>
    <t>Artisan Global Funds</t>
  </si>
  <si>
    <t>Fees for managing Artisan Global Funds and amounts reimbursed to Artisan Global Funds by Artisan are as follows: For the Years Ended December 31, 2017 2016 2015 Investment management fees: Artisan Global Funds $ 30,107 $ 16,981 $ 15,218 Fee waiver / expense reimbursement: Artisan Global Funds $ 218 $ 381 $ 441</t>
  </si>
  <si>
    <t>Selected Quarterly Financial Data (Unaudited) (Tables)</t>
  </si>
  <si>
    <t>Schedule of Quarterly Financial Information</t>
  </si>
  <si>
    <t>The following table presents unaudited quarterly results of operations for 2017 and 2016 . These quarterly results reflect all normal recurring adjustments that are, in the opinion of management, necessary for a fair statement of the results. Revenues and net income can vary significantly from quarter to quarter due to the nature of Artisan’s business activities. For the Quarters Ended March 31, 2017 June 30, 2017 Sept. 30, 2017 Dec. 31, 2017 Total revenues $ 184,074 $ 196,273 $ 204,556 $ 210,721 Operating income $ 58,032 $ 66,503 $ 80,630 $ 81,246 Net income attributable to noncontrolling interests-Artisan Partners Holdings $ 22,760 $ 22,197 $ 27,234 $ 26,847 Net income attributable to noncontrolling interests- consolidated investment products $ — $ 4 $ 610 $ 1,486 Net income attributable to Artisan Partners Asset Management Inc. $ 19,795 $ 26,632 $ 30,665 $ (27,493 ) Earnings (loss) per basic and diluted share: $ 0.37 $ 0.45 $ 0.61 $ (0.67 ) For the Quarters Ended March 31, 2016 June 30, 2016 Sept. 30, 2016 Dec. 31, 2016 Total revenues $ 174,529 $ 180,768 $ 184,081 $ 181,481 Operating income $ 54,725 $ 59,013 $ 61,909 $ 58,587 Net income attributable to noncontrolling interests-Artisan Partners Holdings $ 24,057 $ 25,092 $ 26,301 $ 24,521 Net income attributable to Artisan Partners Asset Management Inc. $ 16,261 $ 18,384 $ 19,086 $ 19,299 Earnings per basic and diluted share: $ 0.35 $ 0.38 $ 0.41 $ 0.42</t>
  </si>
  <si>
    <t>Nature of Business and Organization (Details) - $ / shares</t>
  </si>
  <si>
    <t>Dec. 29, 2017</t>
  </si>
  <si>
    <t>Nov. 08, 2017</t>
  </si>
  <si>
    <t>Aug. 08, 2017</t>
  </si>
  <si>
    <t>May 05, 2017</t>
  </si>
  <si>
    <t>Mar. 06, 2017</t>
  </si>
  <si>
    <t>Feb. 28, 2017</t>
  </si>
  <si>
    <t>APAM economic interest in Artisan Partners Holdings LP (as a percent)</t>
  </si>
  <si>
    <t>67.00%</t>
  </si>
  <si>
    <t>54.00%</t>
  </si>
  <si>
    <t>57.00%</t>
  </si>
  <si>
    <t>47.00%</t>
  </si>
  <si>
    <t>Subsidiary of Limited Liability Company or Limited Partnership, Ownership Interest</t>
  </si>
  <si>
    <t>100.00%</t>
  </si>
  <si>
    <t>Class of Stock [Line Items]</t>
  </si>
  <si>
    <t>Shares issued during period (in shares)</t>
  </si>
  <si>
    <t>Total Common Units Exchanged</t>
  </si>
  <si>
    <t>Common units exchanged for APAM Class A common stock (in shares)</t>
  </si>
  <si>
    <t>Class A Common Units</t>
  </si>
  <si>
    <t>Class B Common Units</t>
  </si>
  <si>
    <t>Class E Common Units</t>
  </si>
  <si>
    <t>Follow On Offering | Total Common Units Exchanged</t>
  </si>
  <si>
    <t>Share Price (in dollars per share)</t>
  </si>
  <si>
    <t>Summary of Significant Accounting Policies - Additional Information (Details)</t>
  </si>
  <si>
    <t>Dec. 31, 2017USD ($)segment</t>
  </si>
  <si>
    <t>Dec. 31, 2016USD ($)</t>
  </si>
  <si>
    <t>Significant Accounting Policies [Line Items]</t>
  </si>
  <si>
    <t>Variable Interest Entity, Qualitative or Quantitative Information, Ownership Percentage</t>
  </si>
  <si>
    <t>10.00%</t>
  </si>
  <si>
    <t>Number of Operating Segments | segment</t>
  </si>
  <si>
    <t>Share-based Compensation Arrangement by Share-based Payment Award, Award Vesting Period</t>
  </si>
  <si>
    <t>5 years</t>
  </si>
  <si>
    <t>Accrued fees to authorized agents</t>
  </si>
  <si>
    <t>Loss Contingency Accrual</t>
  </si>
  <si>
    <t>Summary of Significant Accounting Policies - Distribution Fees (Details) - USD ($) $ in Thousands</t>
  </si>
  <si>
    <t>Total intermediary fees incurred related to Artisan Funds</t>
  </si>
  <si>
    <t>Less: fees incurred by Artisan Funds</t>
  </si>
  <si>
    <t>Fees incurred by Artisan</t>
  </si>
  <si>
    <t>Global Funds distribution and other marketing expenses</t>
  </si>
  <si>
    <t>Total distribution, servicing and marketing</t>
  </si>
  <si>
    <t>Investment Securities - Schedule of available-for-sale securities (Details) - USD ($) $ in Thousands</t>
  </si>
  <si>
    <t>Cost</t>
  </si>
  <si>
    <t>Unrealized Gains</t>
  </si>
  <si>
    <t>Unrealized Losses</t>
  </si>
  <si>
    <t>Fair Value</t>
  </si>
  <si>
    <t>Investment Securities - Narrative (Details) - USD ($)</t>
  </si>
  <si>
    <t>Gain (Loss) on Sale of Investments</t>
  </si>
  <si>
    <t>Available-for-sale Securities, Continuous Unrealized Loss Position, Fair Value</t>
  </si>
  <si>
    <t>Other than Temporary Impairment Losses, Investments, Available-for-sale Securities</t>
  </si>
  <si>
    <t>Fair Value Measurements - Fair value hierarchy of assets and liabilities (Details) - Recurring - USD ($) $ in Thousands</t>
  </si>
  <si>
    <t>Cash equivalents</t>
  </si>
  <si>
    <t>Mutual funds</t>
  </si>
  <si>
    <t>Borrowings - Components of Borrowings (Details) - USD ($) $ in Thousands</t>
  </si>
  <si>
    <t>Debt Instrument [Line Items]</t>
  </si>
  <si>
    <t>Outstanding Balance</t>
  </si>
  <si>
    <t>Senior notes | Series A</t>
  </si>
  <si>
    <t>Interest Rate Per Annum</t>
  </si>
  <si>
    <t>4.98%</t>
  </si>
  <si>
    <t>Senior notes | Series B</t>
  </si>
  <si>
    <t>5.32%</t>
  </si>
  <si>
    <t>Senior notes | Series C</t>
  </si>
  <si>
    <t>5.82%</t>
  </si>
  <si>
    <t>Senior notes | Series D</t>
  </si>
  <si>
    <t>4.29%</t>
  </si>
  <si>
    <t>Revolving credit agreement</t>
  </si>
  <si>
    <t>Borrowings - Additional Information (Details) - USD ($) $ in Thousands</t>
  </si>
  <si>
    <t>Aug. 16, 2012</t>
  </si>
  <si>
    <t>Debt Issuance Costs, Line of Credit Arrangements, Gross</t>
  </si>
  <si>
    <t>Line of Credit Facility, Remaining Borrowing Capacity</t>
  </si>
  <si>
    <t>Debt Issuance Costs - Senior Notes</t>
  </si>
  <si>
    <t>Debt and Capital Lease Obligations</t>
  </si>
  <si>
    <t>Interest expense incurred on debt and credit facilities</t>
  </si>
  <si>
    <t>Proceeds from draw on revolving credit facility</t>
  </si>
  <si>
    <t>Debt Instrument, Term</t>
  </si>
  <si>
    <t>Commitment fee percentage</t>
  </si>
  <si>
    <t>0.175%</t>
  </si>
  <si>
    <t>Revolving credit agreement | Minimum</t>
  </si>
  <si>
    <t>Revolving credit agreement | Maximum</t>
  </si>
  <si>
    <t>0.50%</t>
  </si>
  <si>
    <t>Revolving credit agreement | LIBOR adjusted by a statutory reserve percentage | Minimum</t>
  </si>
  <si>
    <t>Spread on variable rate</t>
  </si>
  <si>
    <t>1.50%</t>
  </si>
  <si>
    <t>Revolving credit agreement | LIBOR adjusted by a statutory reserve percentage | Maximum</t>
  </si>
  <si>
    <t>2.50%</t>
  </si>
  <si>
    <t>Revolving credit agreement | Federal funds effective rate</t>
  </si>
  <si>
    <t>Revolving credit agreement | One-month LIBOR adjusted by a statutory reserve percentage</t>
  </si>
  <si>
    <t>1.00%</t>
  </si>
  <si>
    <t>Revolving credit agreement | Margin based on leverage ratio | Minimum</t>
  </si>
  <si>
    <t>Revolving credit agreement | Margin based on leverage ratio | Maximum</t>
  </si>
  <si>
    <t>Senior notes</t>
  </si>
  <si>
    <t>Level 2 | Recurring</t>
  </si>
  <si>
    <t>Series D | Senior notes</t>
  </si>
  <si>
    <t>Series A | Senior notes</t>
  </si>
  <si>
    <t>Borrowings - Aggregate Maturities of Debt Obligations (Details) - USD ($) $ in Thousands</t>
  </si>
  <si>
    <t>Thereafter</t>
  </si>
  <si>
    <t>Variable Interest Entities and Consolidated Investment Products (Details) - USD ($) $ in Thousands</t>
  </si>
  <si>
    <t>Parent Investment in Consolidated Variable Interest Entity</t>
  </si>
  <si>
    <t>Net CIP assets included in the table above</t>
  </si>
  <si>
    <t>Net CIP assets not included in the table above</t>
  </si>
  <si>
    <t>Net CIP Assets</t>
  </si>
  <si>
    <t>Artisan's direct equity investment in CIPs</t>
  </si>
  <si>
    <t>Consolidated Investment Products | Gross management fees of consolidated investment products</t>
  </si>
  <si>
    <t>Revenue from Related Parties</t>
  </si>
  <si>
    <t>Consolidated Investment Products | Gross incentive allocations earned on consolidated investment products</t>
  </si>
  <si>
    <t>Recurring</t>
  </si>
  <si>
    <t>Cash and Cash Equivalents of consolidated investment products, Fair Value</t>
  </si>
  <si>
    <t>Equity securities of consolidated investment products - long position, Fair Value</t>
  </si>
  <si>
    <t>Fixed income instruments of consolidated investment products - long position, Fair Value</t>
  </si>
  <si>
    <t>Derivative assets of consolidated investment products</t>
  </si>
  <si>
    <t>Equity securities of consolidated investment products - short position, Fair Value</t>
  </si>
  <si>
    <t>Fixed income instruments of consolidated investment products - short position, Fair Value</t>
  </si>
  <si>
    <t>Derivative liabilities of consolidated investment products</t>
  </si>
  <si>
    <t>Fair Value, Inputs, Level 1 | Recurring</t>
  </si>
  <si>
    <t>Fair Value, Inputs, Level 2 | Recurring</t>
  </si>
  <si>
    <t>Fair Value, Inputs, Level 3 | Recurring</t>
  </si>
  <si>
    <t>Noncontrolling Interest - Holdings - Narrative (Details) - USD ($) $ in Thousands</t>
  </si>
  <si>
    <t>Noncontrolling Interest [Line Items]</t>
  </si>
  <si>
    <t>Deferred Tax Assets | Additional Paid-in Capital</t>
  </si>
  <si>
    <t>Noncontrolling Interest - Holdings - Result of Increased Equity Ownership Interest in Holdings (Details) - USD ($) $ in Thousands</t>
  </si>
  <si>
    <t>Cumulative Impact of Changes in Ownership</t>
  </si>
  <si>
    <t>Units of Partnership Interest, Amount</t>
  </si>
  <si>
    <t>General Partnership Units</t>
  </si>
  <si>
    <t>Capital Units, Outstanding</t>
  </si>
  <si>
    <t>Shares repurchased and retired during the period (shares)</t>
  </si>
  <si>
    <t>Stock Issued During Period, Shares, Conversion of Units</t>
  </si>
  <si>
    <t>Limited Partnership Units</t>
  </si>
  <si>
    <t>Noncontrolling Interest, Increase (Decrease) Ownership Interest, Exchange of Units, Percent</t>
  </si>
  <si>
    <t>2.00%</t>
  </si>
  <si>
    <t>3.00%</t>
  </si>
  <si>
    <t>Unvested restricted share-based awards</t>
  </si>
  <si>
    <t>Stock Issued During Period, Shares, New Issues</t>
  </si>
  <si>
    <t>Unvested restricted share-based awards | General Partnership Units</t>
  </si>
  <si>
    <t>Unvested restricted share-based awards | Limited Partnership Units</t>
  </si>
  <si>
    <t>Change in APAM Economic Ownership Interest in Artisan Partners Holdings LP (as a percent)</t>
  </si>
  <si>
    <t>0.00%</t>
  </si>
  <si>
    <t>Follow On Offering | General Partnership Units</t>
  </si>
  <si>
    <t>Follow On Offering | Limited Partnership Units</t>
  </si>
  <si>
    <t>Limited Partnership Units | Follow On Offering</t>
  </si>
  <si>
    <t>7.00%</t>
  </si>
  <si>
    <t>5.00%</t>
  </si>
  <si>
    <t>Noncontrolling Interest - Holdings - Impact of the Reallocation of Equity (Details) - USD ($) $ in Thousands</t>
  </si>
  <si>
    <t>Consolidation, Less than Wholly Owned Subsidiary, Parent Ownership Interest, Effects of Changes, Net [Line Items]</t>
  </si>
  <si>
    <t>Net impact to financial condition</t>
  </si>
  <si>
    <t>Cumulative Impact of Changes in Ownership, Gross</t>
  </si>
  <si>
    <t>Stockholders' Equity (Details) $ / shares in Units, $ in Thousands</t>
  </si>
  <si>
    <t>Dec. 31, 2017USD ($)votes$ / sharesshares</t>
  </si>
  <si>
    <t>Dec. 31, 2016USD ($)$ / sharesshares</t>
  </si>
  <si>
    <t>Dec. 31, 2015USD ($)$ / sharesshares</t>
  </si>
  <si>
    <t>Dec. 31, 2014shares</t>
  </si>
  <si>
    <t>Common Class A, dividends paid (in dollars per share) | $ / shares</t>
  </si>
  <si>
    <t>Share-based Compensation Arrangement by Share-based Payment Award, Non-Option Equity Instruments, Outstanding, Number</t>
  </si>
  <si>
    <t>Artisan Partners Holdings LP [Member]</t>
  </si>
  <si>
    <t>Holdings Partnership Distributions to Limited Partners | $</t>
  </si>
  <si>
    <t>General Partners' Capital Account, Period Distribution Amount | $</t>
  </si>
  <si>
    <t>Total Holdings Partnership Distributions | $</t>
  </si>
  <si>
    <t>Quarterly cash dividend</t>
  </si>
  <si>
    <t>Special annual dividend</t>
  </si>
  <si>
    <t>Common stock, par value (in dollars per share) | $ / shares</t>
  </si>
  <si>
    <t>Common stock votes per share | votes</t>
  </si>
  <si>
    <t>3,912,111 shares of Class A common stock subject to the agreement and all 11,922,192 outstanding shares of Class B common stock.</t>
  </si>
  <si>
    <t>Stockholders' Equity Share Activity by Class (Details) - shares</t>
  </si>
  <si>
    <t>Shares Paid for Tax Withholding for Share Based Compensation</t>
  </si>
  <si>
    <t>Class A Common Stock Issued</t>
  </si>
  <si>
    <t>Common Stock</t>
  </si>
  <si>
    <t>Common Stock | Class A Common Stock</t>
  </si>
  <si>
    <t>Common Stock | Class B Common Stock</t>
  </si>
  <si>
    <t>Common Stock | Class C Common Stock</t>
  </si>
  <si>
    <t>Share-based Compensation Arrangement by Share-based Payment Award, Equity Instruments Other than Options, Nonvested, Number</t>
  </si>
  <si>
    <t>Unvested restricted share-based awards | Class A Common Stock</t>
  </si>
  <si>
    <t>Unvested restricted share-based awards | Class B Common Stock</t>
  </si>
  <si>
    <t>Unvested restricted share-based awards | Class C Common Stock</t>
  </si>
  <si>
    <t>Compensation and Benefits - Components of expense (Details) - USD ($) $ in Thousands</t>
  </si>
  <si>
    <t>Share-based Compensation Arrangement by Share-based Payment Award [Line Items]</t>
  </si>
  <si>
    <t>Total salaries, incentive compensation and benefits</t>
  </si>
  <si>
    <t>Restricted share-based award compensation expense</t>
  </si>
  <si>
    <t>Compensation and Benefits - Restricted Share Activity and Class B Awards Activity (Details) - USD ($) $ / shares in Units, $ in Thousands</t>
  </si>
  <si>
    <t>Class B Redemption Payments</t>
  </si>
  <si>
    <t>Share-based Compensation Arrangement by Share-based Payment Award, Number of Shares Available for Grant</t>
  </si>
  <si>
    <t>Share-based Compensation Arrangement by Share-based Payment Award, Number of Shares Authorized</t>
  </si>
  <si>
    <t>Number of Awards</t>
  </si>
  <si>
    <t>Share-based Compensation Arrangement by Share-based Payment Award, Equity Instruments Other than Options, Vested in Period, Fair Value</t>
  </si>
  <si>
    <t>Unvested at beginning of period</t>
  </si>
  <si>
    <t>Granted in Period, Number of Shares</t>
  </si>
  <si>
    <t>Forfeited in Period, Number of Shares</t>
  </si>
  <si>
    <t>Vested in Period, Number of Shares</t>
  </si>
  <si>
    <t>Unvested at end of period</t>
  </si>
  <si>
    <t>Weighted-Average Grant Date Fair Value</t>
  </si>
  <si>
    <t>Unvested at beginning of period (in dollars per share)</t>
  </si>
  <si>
    <t>Granted in Period, Weighted Average Grant Date Fair Value (in dollars per share)</t>
  </si>
  <si>
    <t>Forfeited in Period, Weighted Average Grant Date Fair Value (in dollars per share)</t>
  </si>
  <si>
    <t>Vested in Period, Weighted Average Grant Date Fair Value (in dollars per share)</t>
  </si>
  <si>
    <t>Unvested at end of period (in dollars per share)</t>
  </si>
  <si>
    <t>Employee Service Share-based Compensation, Nonvested Awards, Compensation Cost Not yet Recognized</t>
  </si>
  <si>
    <t>Employee Service Share-based Compensation, Nonvested Awards, Compensation Cost Not yet Recognized, Period for Recognition</t>
  </si>
  <si>
    <t>2 years 11 months 2 days</t>
  </si>
  <si>
    <t>Class B Liability Awards</t>
  </si>
  <si>
    <t>Compensation and Benefits - Pre-Offering Related Compensation (Details) - USD ($) $ / shares in Units, $ in Thousands</t>
  </si>
  <si>
    <t>Forfeited (in dollars per share)</t>
  </si>
  <si>
    <t>Redemption period for terminated employees</t>
  </si>
  <si>
    <t>Income Taxes and Related Payments - Components of provision for income taxes (Details) - USD ($) $ in Thousands</t>
  </si>
  <si>
    <t>Current Income Tax Expense (Benefit), Continuing Operations [Abstract]</t>
  </si>
  <si>
    <t>Federal</t>
  </si>
  <si>
    <t>State and local</t>
  </si>
  <si>
    <t>Foreign</t>
  </si>
  <si>
    <t>Deferred Income Tax Expense (Benefit), Continuing Operations [Abstract]</t>
  </si>
  <si>
    <t>Income tax expense</t>
  </si>
  <si>
    <t>Income Taxes and Related Payments - Reconciliation of effective tax rate (Details)</t>
  </si>
  <si>
    <t>U.S. federal statutory rate</t>
  </si>
  <si>
    <t>35.00%</t>
  </si>
  <si>
    <t>Non-deductible share-based compensation</t>
  </si>
  <si>
    <t>2.40%</t>
  </si>
  <si>
    <t>2.90%</t>
  </si>
  <si>
    <t>Rate benefit from the flow through entity</t>
  </si>
  <si>
    <t>(6.20%)</t>
  </si>
  <si>
    <t>(15.70%)</t>
  </si>
  <si>
    <t>(17.70%)</t>
  </si>
  <si>
    <t>Tax Reform - change in federal corporate tax rate</t>
  </si>
  <si>
    <t>43.90%</t>
  </si>
  <si>
    <t>(0.00%)</t>
  </si>
  <si>
    <t>Change in deferred state tax rate</t>
  </si>
  <si>
    <t>(3.00%)</t>
  </si>
  <si>
    <t>0.40%</t>
  </si>
  <si>
    <t>1.20%</t>
  </si>
  <si>
    <t>0.90%</t>
  </si>
  <si>
    <t>Effective tax rate</t>
  </si>
  <si>
    <t>73.60%</t>
  </si>
  <si>
    <t>22.90%</t>
  </si>
  <si>
    <t>18.10%</t>
  </si>
  <si>
    <t>Income Taxes and Related Payments - Components of deferred tax assets (Details) - USD ($) $ in Thousands</t>
  </si>
  <si>
    <t>Establishment of Amounts Payable Under Tax Receivable Agreements</t>
  </si>
  <si>
    <t>Tax Receivable Agreement Percentage To Be Retained by Entity</t>
  </si>
  <si>
    <t>15.00%</t>
  </si>
  <si>
    <t>Tax Receivable Agreement Payment Period</t>
  </si>
  <si>
    <t>125 days</t>
  </si>
  <si>
    <t>Interest Paid</t>
  </si>
  <si>
    <t>Tax Receivable Agreement Percentage Savings Required to be Paid to Shareholders</t>
  </si>
  <si>
    <t>85.00%</t>
  </si>
  <si>
    <t>2017 Follow-On Offering</t>
  </si>
  <si>
    <t>Deferred Tax Assets, Exchanges</t>
  </si>
  <si>
    <t>Amortization</t>
  </si>
  <si>
    <t>Other Tax Expense (Benefit)</t>
  </si>
  <si>
    <t>Change in Federal Tax Rate Impact on TRA payable</t>
  </si>
  <si>
    <t>Net (Gain) Loss On The Tax Receivable Agreements Other</t>
  </si>
  <si>
    <t>Deferred tax assets:</t>
  </si>
  <si>
    <t>Amortizable basis</t>
  </si>
  <si>
    <t>[2]</t>
  </si>
  <si>
    <t>[3]</t>
  </si>
  <si>
    <t>Total deferred tax assets</t>
  </si>
  <si>
    <t>Less: valuation allowance</t>
  </si>
  <si>
    <t>[4]</t>
  </si>
  <si>
    <t>Net deferred tax assets</t>
  </si>
  <si>
    <t>Represents the unamortized step-up of tax basis from the merger described above, the purchase of common and preferred units by APAM, and the exchange of common and preferred units for Class A common shares of APAM.</t>
  </si>
  <si>
    <t>Represents the net deferred tax assets associated with the merger described above and other miscellaneous deferred tax assets.</t>
  </si>
  <si>
    <t>Artisan assessed whether the deferred tax assets would be realizable and determined based on its history of taxable income that the benefits would more likely than not be realized. Accordingly, no valuation allowance is required.</t>
  </si>
  <si>
    <t>Income Taxes and Related Payments - Additional information (Details) - USD ($)</t>
  </si>
  <si>
    <t>Approximate percentage of earnings not subject to income taxes</t>
  </si>
  <si>
    <t>38.00%</t>
  </si>
  <si>
    <t>50.00%</t>
  </si>
  <si>
    <t>Tax rate used to measure deferred tax assets</t>
  </si>
  <si>
    <t>23.50%</t>
  </si>
  <si>
    <t>37.00%</t>
  </si>
  <si>
    <t>Tax Reform - Reduction in Deferred Tax Assets</t>
  </si>
  <si>
    <t>Unrecognized Tax Benefits</t>
  </si>
  <si>
    <t>London Interbank Offered Rate (LIBOR) [Member]</t>
  </si>
  <si>
    <t>Tax Receivable, Basis Point Spread on Variable Rate, Basis Points</t>
  </si>
  <si>
    <t>Accumulated Other Comprehensive Income (Loss) (Details) - USD ($) $ in Thousands</t>
  </si>
  <si>
    <t>Unrealized gain on investments, net of tax</t>
  </si>
  <si>
    <t>Earnings Per Share - Computation of basic and diluted net income (loss) per share (Details) - USD ($) $ / shares in Units, $ in Thousands</t>
  </si>
  <si>
    <t>3 Months Ended</t>
  </si>
  <si>
    <t>Sep. 30, 2017</t>
  </si>
  <si>
    <t>Mar. 31, 2017</t>
  </si>
  <si>
    <t>Sep. 30, 2016</t>
  </si>
  <si>
    <t>Jun. 30, 2016</t>
  </si>
  <si>
    <t>Mar. 31, 2016</t>
  </si>
  <si>
    <t>Net income attributable to APAM</t>
  </si>
  <si>
    <t>Less allocation to participating securities</t>
  </si>
  <si>
    <t>Net income (loss) available to common stockholders</t>
  </si>
  <si>
    <t>Weighted average shares outstanding</t>
  </si>
  <si>
    <t>Earnings Per Share - Antidilutive securities excluded from the computation of net income per share (Details) - shares</t>
  </si>
  <si>
    <t>Antidilutive Securities Excluded from Computation of Earnings Per Share [Line Items]</t>
  </si>
  <si>
    <t>Antidilutive Securities Excluded from Computation of Earnings Per Share, Amount</t>
  </si>
  <si>
    <t>Benefit Plans (Details) - USD ($) $ in Millions</t>
  </si>
  <si>
    <t>Defined Benefit Plan, Plan Assets, Contributions by Employer</t>
  </si>
  <si>
    <t>Stock Appreciation Rights (SARs)</t>
  </si>
  <si>
    <t>Deferred Compensation Liability, Current and Noncurrent</t>
  </si>
  <si>
    <t>Property and Equipment (Details) - USD ($) $ in Thousands</t>
  </si>
  <si>
    <t>Property, Plant and Equipment [Line Items]</t>
  </si>
  <si>
    <t>Total Cost</t>
  </si>
  <si>
    <t>Less: Accumulated depreciation</t>
  </si>
  <si>
    <t>Property and equipment, net of accumulated depreciation</t>
  </si>
  <si>
    <t>Depreciation expense</t>
  </si>
  <si>
    <t>Computers and equipment</t>
  </si>
  <si>
    <t>Computer software</t>
  </si>
  <si>
    <t>Furniture and fixtures</t>
  </si>
  <si>
    <t>Lease Commitments (Details) - USD ($) $ in Thousands</t>
  </si>
  <si>
    <t>Rent expense</t>
  </si>
  <si>
    <t>Related Party Transactions (Details) - USD ($) $ in Thousands</t>
  </si>
  <si>
    <t>Accounts Receivable, Related Parties</t>
  </si>
  <si>
    <t>Investment management fees</t>
  </si>
  <si>
    <t>Fee waiver / expense reimbursement</t>
  </si>
  <si>
    <t>Artisan Funds | Minimum</t>
  </si>
  <si>
    <t>Management fee percentage of average daily net assets</t>
  </si>
  <si>
    <t>0.625%</t>
  </si>
  <si>
    <t>Annualized operating expenses maximum percentage of average daily net assets</t>
  </si>
  <si>
    <t>0.88%</t>
  </si>
  <si>
    <t>Artisan Funds | Maximum</t>
  </si>
  <si>
    <t>1.25%</t>
  </si>
  <si>
    <t>Due from related parties</t>
  </si>
  <si>
    <t>Artisan Global Funds | Minimum</t>
  </si>
  <si>
    <t>0.75%</t>
  </si>
  <si>
    <t>Management fee threshold for reimbursement, percentage average daily net assets</t>
  </si>
  <si>
    <t>0.10%</t>
  </si>
  <si>
    <t>Artisan Global Funds | Maximum</t>
  </si>
  <si>
    <t>1.75%</t>
  </si>
  <si>
    <t>0.20%</t>
  </si>
  <si>
    <t>Privately Offered Funds</t>
  </si>
  <si>
    <t>Proceeds from Contributed Capital</t>
  </si>
  <si>
    <t>Gross management fees of consolidated investment products | Privately Offered Funds</t>
  </si>
  <si>
    <t>Revenues | Privately Offered Funds</t>
  </si>
  <si>
    <t>Concentration of Credit Risk and Significant Relationships (Details)</t>
  </si>
  <si>
    <t>Percent of total revenues | Geographic Concentration Risk</t>
  </si>
  <si>
    <t>Concentration Risk [Line Items]</t>
  </si>
  <si>
    <t>Percentage of total revenue</t>
  </si>
  <si>
    <t>11.00%</t>
  </si>
  <si>
    <t>Selected Quarterly Financial Data (Unaudited) (Details) - USD ($) $ / shares in Units, $ in Thousands</t>
  </si>
  <si>
    <t>Operating income</t>
  </si>
  <si>
    <t>Net income attributable to noncontrolling interests-Artisan Partners Holdings</t>
  </si>
  <si>
    <t>Earnings (loss) per basic and diluted share (in dollars per share)</t>
  </si>
  <si>
    <t>Subsequent Events (Details) - USD ($) $ / shares in Units, $ in Millions</t>
  </si>
  <si>
    <t>Feb. 01, 2018</t>
  </si>
  <si>
    <t>Subsequent Event [Line Items]</t>
  </si>
  <si>
    <t>Subsequent Event</t>
  </si>
  <si>
    <t>Share-based Compensation Arrangement by Share-based Payment Award, Non-Option Equity Instruments, Granted</t>
  </si>
  <si>
    <t>Distribution Made to Limited Partner, Cash Distributions Declared</t>
  </si>
  <si>
    <t>Subsequent Event | Class A Common Stock</t>
  </si>
  <si>
    <t>Dividends declared (in dollars per share)</t>
  </si>
  <si>
    <t>Subsequent Event | Quarterly cash dividend | Class A Common Stock</t>
  </si>
  <si>
    <t>Subsequent Event | Special annual dividend | Class A Common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73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3" t="s">
        <v>22</v>
      </c>
    </row>
    <row r="14" spans="1:4">
      <c r="A14" s="4" t="s">
        <v>23</v>
      </c>
      <c r="B14" s="4" t="s">
        <v>24</v>
      </c>
    </row>
    <row r="15" spans="1:4">
      <c r="A15" s="4" t="s">
        <v>25</v>
      </c>
      <c r="B15" s="4" t="s">
        <v>24</v>
      </c>
    </row>
    <row r="16" spans="1:4">
      <c r="A16" s="4" t="s">
        <v>26</v>
      </c>
      <c r="B16" s="4" t="s">
        <v>27</v>
      </c>
    </row>
    <row r="17" spans="1:4">
      <c r="A17" s="4" t="s">
        <v>28</v>
      </c>
      <c r="D17" s="6" t="n">
        <v>1513831509</v>
      </c>
    </row>
    <row r="18" spans="1:4">
      <c r="A18" s="4" t="s">
        <v>29</v>
      </c>
    </row>
    <row r="19" spans="1:4">
      <c r="A19" s="3" t="s">
        <v>22</v>
      </c>
    </row>
    <row r="20" spans="1:4">
      <c r="A20" s="4" t="s">
        <v>30</v>
      </c>
      <c r="C20" s="5" t="n">
        <v>51888532</v>
      </c>
    </row>
    <row r="21" spans="1:4">
      <c r="A21" s="4" t="s">
        <v>31</v>
      </c>
    </row>
    <row r="22" spans="1:4">
      <c r="A22" s="3" t="s">
        <v>22</v>
      </c>
    </row>
    <row r="23" spans="1:4">
      <c r="A23" s="4" t="s">
        <v>30</v>
      </c>
      <c r="C23" s="5" t="n">
        <v>11922192</v>
      </c>
    </row>
    <row r="24" spans="1:4">
      <c r="A24" s="4" t="s">
        <v>32</v>
      </c>
    </row>
    <row r="25" spans="1:4">
      <c r="A25" s="3" t="s">
        <v>22</v>
      </c>
    </row>
    <row r="26" spans="1:4">
      <c r="A26" s="4" t="s">
        <v>30</v>
      </c>
      <c r="C26" s="5" t="n">
        <v>13184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14</v>
      </c>
    </row>
    <row r="4" spans="1:2">
      <c r="A4" s="4" t="s">
        <v>52</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2</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7</v>
      </c>
      <c r="B1" s="2" t="s">
        <v>1</v>
      </c>
    </row>
    <row r="2" spans="1:2">
      <c r="B2" s="2" t="s">
        <v>2</v>
      </c>
    </row>
    <row r="3" spans="1:2">
      <c r="A3" s="3" t="s">
        <v>231</v>
      </c>
    </row>
    <row r="4" spans="1:2">
      <c r="A4" s="4" t="s">
        <v>127</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7286</v>
      </c>
      <c r="C3" s="6" t="n">
        <v>156777</v>
      </c>
    </row>
    <row r="4" spans="1:3">
      <c r="A4" s="4" t="s">
        <v>37</v>
      </c>
      <c r="B4" s="5" t="n">
        <v>76693</v>
      </c>
      <c r="C4" s="5" t="n">
        <v>59739</v>
      </c>
    </row>
    <row r="5" spans="1:3">
      <c r="A5" s="4" t="s">
        <v>38</v>
      </c>
      <c r="B5" s="5" t="n">
        <v>4978</v>
      </c>
      <c r="C5" s="5" t="n">
        <v>6297</v>
      </c>
    </row>
    <row r="6" spans="1:3">
      <c r="A6" s="4" t="s">
        <v>39</v>
      </c>
      <c r="B6" s="5" t="n">
        <v>8969</v>
      </c>
      <c r="C6" s="5" t="n">
        <v>8654</v>
      </c>
    </row>
    <row r="7" spans="1:3">
      <c r="A7" s="4" t="s">
        <v>40</v>
      </c>
      <c r="B7" s="5" t="n">
        <v>21025</v>
      </c>
      <c r="C7" s="5" t="n">
        <v>20018</v>
      </c>
    </row>
    <row r="8" spans="1:3">
      <c r="A8" s="4" t="s">
        <v>41</v>
      </c>
      <c r="B8" s="5" t="n">
        <v>629</v>
      </c>
      <c r="C8" s="5" t="n">
        <v>629</v>
      </c>
    </row>
    <row r="9" spans="1:3">
      <c r="A9" s="4" t="s">
        <v>42</v>
      </c>
      <c r="B9" s="5" t="n">
        <v>429212</v>
      </c>
      <c r="C9" s="5" t="n">
        <v>678518</v>
      </c>
    </row>
    <row r="10" spans="1:3">
      <c r="A10" s="4" t="s">
        <v>43</v>
      </c>
      <c r="B10" s="5" t="n">
        <v>4395</v>
      </c>
      <c r="C10" s="5" t="n">
        <v>5534</v>
      </c>
    </row>
    <row r="11" spans="1:3">
      <c r="A11" s="4" t="s">
        <v>44</v>
      </c>
      <c r="B11" s="5" t="n">
        <v>21881</v>
      </c>
      <c r="C11" s="5" t="n">
        <v>0</v>
      </c>
    </row>
    <row r="12" spans="1:3">
      <c r="A12" s="4" t="s">
        <v>45</v>
      </c>
      <c r="B12" s="5" t="n">
        <v>16768</v>
      </c>
      <c r="C12" s="5" t="n">
        <v>0</v>
      </c>
    </row>
    <row r="13" spans="1:3">
      <c r="A13" s="4" t="s">
        <v>46</v>
      </c>
      <c r="B13" s="5" t="n">
        <v>115319</v>
      </c>
      <c r="C13" s="5" t="n">
        <v>0</v>
      </c>
    </row>
    <row r="14" spans="1:3">
      <c r="A14" s="4" t="s">
        <v>47</v>
      </c>
      <c r="B14" s="5" t="n">
        <v>837155</v>
      </c>
      <c r="C14" s="5" t="n">
        <v>936166</v>
      </c>
    </row>
    <row r="15" spans="1:3">
      <c r="A15" s="3" t="s">
        <v>48</v>
      </c>
    </row>
    <row r="16" spans="1:3">
      <c r="A16" s="4" t="s">
        <v>49</v>
      </c>
      <c r="B16" s="5" t="n">
        <v>16656</v>
      </c>
      <c r="C16" s="5" t="n">
        <v>15609</v>
      </c>
    </row>
    <row r="17" spans="1:3">
      <c r="A17" s="4" t="s">
        <v>50</v>
      </c>
      <c r="B17" s="5" t="n">
        <v>2911</v>
      </c>
      <c r="C17" s="5" t="n">
        <v>12642</v>
      </c>
    </row>
    <row r="18" spans="1:3">
      <c r="A18" s="4" t="s">
        <v>51</v>
      </c>
      <c r="B18" s="5" t="n">
        <v>6363</v>
      </c>
      <c r="C18" s="5" t="n">
        <v>3972</v>
      </c>
    </row>
    <row r="19" spans="1:3">
      <c r="A19" s="4" t="s">
        <v>52</v>
      </c>
      <c r="B19" s="5" t="n">
        <v>199129</v>
      </c>
      <c r="C19" s="5" t="n">
        <v>199477</v>
      </c>
    </row>
    <row r="20" spans="1:3">
      <c r="A20" s="4" t="s">
        <v>53</v>
      </c>
      <c r="B20" s="5" t="n">
        <v>0</v>
      </c>
      <c r="C20" s="5" t="n">
        <v>506</v>
      </c>
    </row>
    <row r="21" spans="1:3">
      <c r="A21" s="4" t="s">
        <v>54</v>
      </c>
      <c r="B21" s="5" t="n">
        <v>385413</v>
      </c>
      <c r="C21" s="5" t="n">
        <v>586246</v>
      </c>
    </row>
    <row r="22" spans="1:3">
      <c r="A22" s="4" t="s">
        <v>55</v>
      </c>
      <c r="B22" s="5" t="n">
        <v>8180</v>
      </c>
      <c r="C22" s="5" t="n">
        <v>0</v>
      </c>
    </row>
    <row r="23" spans="1:3">
      <c r="A23" s="4" t="s">
        <v>56</v>
      </c>
      <c r="B23" s="5" t="n">
        <v>47857</v>
      </c>
      <c r="C23" s="5" t="n">
        <v>0</v>
      </c>
    </row>
    <row r="24" spans="1:3">
      <c r="A24" s="4" t="s">
        <v>57</v>
      </c>
      <c r="B24" s="5" t="n">
        <v>666509</v>
      </c>
      <c r="C24" s="5" t="n">
        <v>818452</v>
      </c>
    </row>
    <row r="25" spans="1:3">
      <c r="A25" s="4" t="s">
        <v>58</v>
      </c>
      <c r="B25" s="4" t="s">
        <v>59</v>
      </c>
      <c r="C25" s="4" t="s">
        <v>59</v>
      </c>
    </row>
    <row r="26" spans="1:3">
      <c r="A26" s="4" t="s">
        <v>60</v>
      </c>
      <c r="B26" s="5" t="n">
        <v>62581</v>
      </c>
      <c r="C26" s="5" t="n">
        <v>0</v>
      </c>
    </row>
    <row r="27" spans="1:3">
      <c r="A27" s="4" t="s">
        <v>61</v>
      </c>
      <c r="B27" s="5" t="n">
        <v>147910</v>
      </c>
      <c r="C27" s="5" t="n">
        <v>119221</v>
      </c>
    </row>
    <row r="28" spans="1:3">
      <c r="A28" s="4" t="s">
        <v>62</v>
      </c>
      <c r="B28" s="5" t="n">
        <v>-37870</v>
      </c>
      <c r="C28" s="5" t="n">
        <v>13395</v>
      </c>
    </row>
    <row r="29" spans="1:3">
      <c r="A29" s="4" t="s">
        <v>63</v>
      </c>
      <c r="B29" s="5" t="n">
        <v>-873</v>
      </c>
      <c r="C29" s="5" t="n">
        <v>-1648</v>
      </c>
    </row>
    <row r="30" spans="1:3">
      <c r="A30" s="4" t="s">
        <v>64</v>
      </c>
      <c r="B30" s="5" t="n">
        <v>109923</v>
      </c>
      <c r="C30" s="5" t="n">
        <v>131711</v>
      </c>
    </row>
    <row r="31" spans="1:3">
      <c r="A31" s="4" t="s">
        <v>65</v>
      </c>
      <c r="B31" s="5" t="n">
        <v>-1858</v>
      </c>
      <c r="C31" s="5" t="n">
        <v>-13997</v>
      </c>
    </row>
    <row r="32" spans="1:3">
      <c r="A32" s="4" t="s">
        <v>66</v>
      </c>
      <c r="B32" s="5" t="n">
        <v>108065</v>
      </c>
      <c r="C32" s="5" t="n">
        <v>117714</v>
      </c>
    </row>
    <row r="33" spans="1:3">
      <c r="A33" s="4" t="s">
        <v>67</v>
      </c>
      <c r="B33" s="5" t="n">
        <v>837155</v>
      </c>
      <c r="C33" s="5" t="n">
        <v>936166</v>
      </c>
    </row>
    <row r="34" spans="1:3">
      <c r="A34" s="4" t="s">
        <v>29</v>
      </c>
    </row>
    <row r="35" spans="1:3">
      <c r="A35" s="4" t="s">
        <v>68</v>
      </c>
      <c r="B35" s="5" t="n">
        <v>505</v>
      </c>
      <c r="C35" s="5" t="n">
        <v>421</v>
      </c>
    </row>
    <row r="36" spans="1:3">
      <c r="A36" s="4" t="s">
        <v>31</v>
      </c>
    </row>
    <row r="37" spans="1:3">
      <c r="A37" s="4" t="s">
        <v>68</v>
      </c>
      <c r="B37" s="5" t="n">
        <v>119</v>
      </c>
      <c r="C37" s="5" t="n">
        <v>151</v>
      </c>
    </row>
    <row r="38" spans="1:3">
      <c r="A38" s="4" t="s">
        <v>32</v>
      </c>
    </row>
    <row r="39" spans="1:3">
      <c r="A39" s="4" t="s">
        <v>68</v>
      </c>
      <c r="B39" s="6" t="n">
        <v>132</v>
      </c>
      <c r="C39" s="6" t="n">
        <v>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9</v>
      </c>
      <c r="B1" s="2" t="s">
        <v>2</v>
      </c>
      <c r="C1" s="2" t="s">
        <v>34</v>
      </c>
      <c r="D1" s="2" t="s">
        <v>70</v>
      </c>
      <c r="E1" s="2" t="s">
        <v>71</v>
      </c>
    </row>
    <row r="2" spans="1:5">
      <c r="A2" s="4" t="s">
        <v>72</v>
      </c>
      <c r="B2" s="5" t="n">
        <v>75569845</v>
      </c>
      <c r="C2" s="5" t="n">
        <v>74354869</v>
      </c>
      <c r="D2" s="5" t="n">
        <v>73408928</v>
      </c>
      <c r="E2" s="5" t="n">
        <v>72927543</v>
      </c>
    </row>
    <row r="3" spans="1:5">
      <c r="A3" s="4" t="s">
        <v>29</v>
      </c>
    </row>
    <row r="4" spans="1:5">
      <c r="A4" s="4" t="s">
        <v>73</v>
      </c>
      <c r="B4" s="7" t="n">
        <v>0.01</v>
      </c>
      <c r="C4" s="7" t="n">
        <v>0.01</v>
      </c>
    </row>
    <row r="5" spans="1:5">
      <c r="A5" s="4" t="s">
        <v>74</v>
      </c>
      <c r="B5" s="5" t="n">
        <v>500000000</v>
      </c>
      <c r="C5" s="5" t="n">
        <v>500000000</v>
      </c>
    </row>
    <row r="6" spans="1:5">
      <c r="A6" s="4" t="s">
        <v>72</v>
      </c>
      <c r="B6" s="5" t="n">
        <v>50463126</v>
      </c>
      <c r="C6" s="5" t="n">
        <v>42149436</v>
      </c>
      <c r="D6" s="5" t="n">
        <v>39432605</v>
      </c>
      <c r="E6" s="5" t="n">
        <v>34238131</v>
      </c>
    </row>
    <row r="7" spans="1:5">
      <c r="A7" s="4" t="s">
        <v>31</v>
      </c>
    </row>
    <row r="8" spans="1:5">
      <c r="A8" s="4" t="s">
        <v>73</v>
      </c>
      <c r="B8" s="7" t="n">
        <v>0.01</v>
      </c>
      <c r="C8" s="7" t="n">
        <v>0.01</v>
      </c>
    </row>
    <row r="9" spans="1:5">
      <c r="A9" s="4" t="s">
        <v>74</v>
      </c>
      <c r="B9" s="5" t="n">
        <v>200000000</v>
      </c>
      <c r="C9" s="5" t="n">
        <v>200000000</v>
      </c>
    </row>
    <row r="10" spans="1:5">
      <c r="A10" s="4" t="s">
        <v>72</v>
      </c>
      <c r="B10" s="5" t="n">
        <v>11922192</v>
      </c>
      <c r="C10" s="5" t="n">
        <v>15142049</v>
      </c>
      <c r="D10" s="5" t="n">
        <v>18327222</v>
      </c>
      <c r="E10" s="5" t="n">
        <v>21463033</v>
      </c>
    </row>
    <row r="11" spans="1:5">
      <c r="A11" s="4" t="s">
        <v>32</v>
      </c>
    </row>
    <row r="12" spans="1:5">
      <c r="A12" s="4" t="s">
        <v>73</v>
      </c>
      <c r="B12" s="7" t="n">
        <v>0.01</v>
      </c>
      <c r="C12" s="7" t="n">
        <v>0.01</v>
      </c>
    </row>
    <row r="13" spans="1:5">
      <c r="A13" s="4" t="s">
        <v>74</v>
      </c>
      <c r="B13" s="5" t="n">
        <v>400000000</v>
      </c>
      <c r="C13" s="5" t="n">
        <v>400000000</v>
      </c>
    </row>
    <row r="14" spans="1:5">
      <c r="A14" s="4" t="s">
        <v>72</v>
      </c>
      <c r="B14" s="5" t="n">
        <v>13184527</v>
      </c>
      <c r="C14" s="5" t="n">
        <v>17063384</v>
      </c>
      <c r="D14" s="5" t="n">
        <v>15649101</v>
      </c>
      <c r="E14" s="5" t="n">
        <v>172263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36</v>
      </c>
      <c r="B7" s="4" t="s">
        <v>269</v>
      </c>
    </row>
    <row r="8" spans="1:2">
      <c r="A8" s="4" t="s">
        <v>270</v>
      </c>
      <c r="B8" s="4" t="s">
        <v>271</v>
      </c>
    </row>
    <row r="9" spans="1:2">
      <c r="A9" s="4" t="s">
        <v>37</v>
      </c>
      <c r="B9" s="4" t="s">
        <v>272</v>
      </c>
    </row>
    <row r="10" spans="1:2">
      <c r="A10" s="4" t="s">
        <v>38</v>
      </c>
      <c r="B10" s="4" t="s">
        <v>273</v>
      </c>
    </row>
    <row r="11" spans="1:2">
      <c r="A11" s="4" t="s">
        <v>274</v>
      </c>
      <c r="B11" s="4" t="s">
        <v>275</v>
      </c>
    </row>
    <row r="12" spans="1:2">
      <c r="A12" s="4" t="s">
        <v>41</v>
      </c>
      <c r="B12" s="4" t="s">
        <v>276</v>
      </c>
    </row>
    <row r="13" spans="1:2">
      <c r="A13" s="4" t="s">
        <v>44</v>
      </c>
      <c r="B13" s="4" t="s">
        <v>277</v>
      </c>
    </row>
    <row r="14" spans="1:2">
      <c r="A14" s="4" t="s">
        <v>278</v>
      </c>
      <c r="B14" s="4" t="s">
        <v>279</v>
      </c>
    </row>
    <row r="15" spans="1:2">
      <c r="A15" s="4" t="s">
        <v>60</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177</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row>
    <row r="4" spans="1:2">
      <c r="A4" s="3"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2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row r="7" spans="1:2">
      <c r="A7" s="4" t="s">
        <v>142</v>
      </c>
      <c r="B7"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4</v>
      </c>
      <c r="D2" s="2" t="s">
        <v>70</v>
      </c>
    </row>
    <row r="3" spans="1:4">
      <c r="A3" s="3" t="s">
        <v>76</v>
      </c>
    </row>
    <row r="4" spans="1:4">
      <c r="A4" s="4" t="s">
        <v>77</v>
      </c>
      <c r="B4" s="6" t="n">
        <v>795276</v>
      </c>
      <c r="C4" s="6" t="n">
        <v>719778</v>
      </c>
      <c r="D4" s="6" t="n">
        <v>803701</v>
      </c>
    </row>
    <row r="5" spans="1:4">
      <c r="A5" s="4" t="s">
        <v>78</v>
      </c>
      <c r="B5" s="5" t="n">
        <v>348</v>
      </c>
      <c r="C5" s="5" t="n">
        <v>1081</v>
      </c>
      <c r="D5" s="5" t="n">
        <v>1768</v>
      </c>
    </row>
    <row r="6" spans="1:4">
      <c r="A6" s="4" t="s">
        <v>79</v>
      </c>
      <c r="B6" s="5" t="n">
        <v>795624</v>
      </c>
      <c r="C6" s="5" t="n">
        <v>720859</v>
      </c>
      <c r="D6" s="5" t="n">
        <v>805469</v>
      </c>
    </row>
    <row r="7" spans="1:4">
      <c r="A7" s="3" t="s">
        <v>80</v>
      </c>
    </row>
    <row r="8" spans="1:4">
      <c r="A8" s="4" t="s">
        <v>81</v>
      </c>
      <c r="B8" s="5" t="n">
        <v>390202</v>
      </c>
      <c r="C8" s="5" t="n">
        <v>355835</v>
      </c>
      <c r="D8" s="5" t="n">
        <v>372167</v>
      </c>
    </row>
    <row r="9" spans="1:4">
      <c r="A9" s="4" t="s">
        <v>82</v>
      </c>
      <c r="B9" s="5" t="n">
        <v>12678</v>
      </c>
      <c r="C9" s="5" t="n">
        <v>28080</v>
      </c>
      <c r="D9" s="5" t="n">
        <v>42071</v>
      </c>
    </row>
    <row r="10" spans="1:4">
      <c r="A10" s="4" t="s">
        <v>83</v>
      </c>
      <c r="B10" s="5" t="n">
        <v>402880</v>
      </c>
      <c r="C10" s="5" t="n">
        <v>383915</v>
      </c>
      <c r="D10" s="5" t="n">
        <v>414238</v>
      </c>
    </row>
    <row r="11" spans="1:4">
      <c r="A11" s="4" t="s">
        <v>84</v>
      </c>
      <c r="B11" s="5" t="n">
        <v>29620</v>
      </c>
      <c r="C11" s="5" t="n">
        <v>32516</v>
      </c>
      <c r="D11" s="5" t="n">
        <v>43626</v>
      </c>
    </row>
    <row r="12" spans="1:4">
      <c r="A12" s="4" t="s">
        <v>85</v>
      </c>
      <c r="B12" s="5" t="n">
        <v>14490</v>
      </c>
      <c r="C12" s="5" t="n">
        <v>13076</v>
      </c>
      <c r="D12" s="5" t="n">
        <v>12504</v>
      </c>
    </row>
    <row r="13" spans="1:4">
      <c r="A13" s="4" t="s">
        <v>86</v>
      </c>
      <c r="B13" s="5" t="n">
        <v>34073</v>
      </c>
      <c r="C13" s="5" t="n">
        <v>32125</v>
      </c>
      <c r="D13" s="5" t="n">
        <v>25487</v>
      </c>
    </row>
    <row r="14" spans="1:4">
      <c r="A14" s="4" t="s">
        <v>87</v>
      </c>
      <c r="B14" s="5" t="n">
        <v>28150</v>
      </c>
      <c r="C14" s="5" t="n">
        <v>24993</v>
      </c>
      <c r="D14" s="5" t="n">
        <v>27229</v>
      </c>
    </row>
    <row r="15" spans="1:4">
      <c r="A15" s="4" t="s">
        <v>88</v>
      </c>
      <c r="B15" s="5" t="n">
        <v>509213</v>
      </c>
      <c r="C15" s="5" t="n">
        <v>486625</v>
      </c>
      <c r="D15" s="5" t="n">
        <v>523084</v>
      </c>
    </row>
    <row r="16" spans="1:4">
      <c r="A16" s="4" t="s">
        <v>89</v>
      </c>
      <c r="B16" s="5" t="n">
        <v>286411</v>
      </c>
      <c r="C16" s="5" t="n">
        <v>234234</v>
      </c>
      <c r="D16" s="5" t="n">
        <v>282385</v>
      </c>
    </row>
    <row r="17" spans="1:4">
      <c r="A17" s="3" t="s">
        <v>90</v>
      </c>
    </row>
    <row r="18" spans="1:4">
      <c r="A18" s="4" t="s">
        <v>91</v>
      </c>
      <c r="B18" s="5" t="n">
        <v>-11449</v>
      </c>
      <c r="C18" s="5" t="n">
        <v>-11653</v>
      </c>
      <c r="D18" s="5" t="n">
        <v>-11706</v>
      </c>
    </row>
    <row r="19" spans="1:4">
      <c r="A19" s="4" t="s">
        <v>92</v>
      </c>
      <c r="B19" s="5" t="n">
        <v>4241</v>
      </c>
      <c r="C19" s="5" t="n">
        <v>0</v>
      </c>
      <c r="D19" s="5" t="n">
        <v>0</v>
      </c>
    </row>
    <row r="20" spans="1:4">
      <c r="A20" s="4" t="s">
        <v>93</v>
      </c>
      <c r="B20" s="5" t="n">
        <v>1123</v>
      </c>
      <c r="C20" s="5" t="n">
        <v>1253</v>
      </c>
      <c r="D20" s="5" t="n">
        <v>445</v>
      </c>
    </row>
    <row r="21" spans="1:4">
      <c r="A21" s="4" t="s">
        <v>94</v>
      </c>
      <c r="B21" s="5" t="n">
        <v>290919</v>
      </c>
      <c r="C21" s="5" t="n">
        <v>650</v>
      </c>
      <c r="D21" s="5" t="n">
        <v>-12247</v>
      </c>
    </row>
    <row r="22" spans="1:4">
      <c r="A22" s="4" t="s">
        <v>95</v>
      </c>
      <c r="B22" s="5" t="n">
        <v>284834</v>
      </c>
      <c r="C22" s="5" t="n">
        <v>-9750</v>
      </c>
      <c r="D22" s="5" t="n">
        <v>-23508</v>
      </c>
    </row>
    <row r="23" spans="1:4">
      <c r="A23" s="4" t="s">
        <v>96</v>
      </c>
      <c r="B23" s="5" t="n">
        <v>571245</v>
      </c>
      <c r="C23" s="5" t="n">
        <v>224484</v>
      </c>
      <c r="D23" s="5" t="n">
        <v>258877</v>
      </c>
    </row>
    <row r="24" spans="1:4">
      <c r="A24" s="4" t="s">
        <v>97</v>
      </c>
      <c r="B24" s="5" t="n">
        <v>420508</v>
      </c>
      <c r="C24" s="5" t="n">
        <v>51483</v>
      </c>
      <c r="D24" s="5" t="n">
        <v>46771</v>
      </c>
    </row>
    <row r="25" spans="1:4">
      <c r="A25" s="4" t="s">
        <v>98</v>
      </c>
      <c r="B25" s="5" t="n">
        <v>150737</v>
      </c>
      <c r="C25" s="5" t="n">
        <v>173001</v>
      </c>
      <c r="D25" s="5" t="n">
        <v>212106</v>
      </c>
    </row>
    <row r="26" spans="1:4">
      <c r="A26" s="4" t="s">
        <v>99</v>
      </c>
      <c r="B26" s="5" t="n">
        <v>99038</v>
      </c>
      <c r="C26" s="5" t="n">
        <v>99971</v>
      </c>
      <c r="D26" s="5" t="n">
        <v>130305</v>
      </c>
    </row>
    <row r="27" spans="1:4">
      <c r="A27" s="4" t="s">
        <v>100</v>
      </c>
      <c r="B27" s="5" t="n">
        <v>2100</v>
      </c>
      <c r="C27" s="5" t="n">
        <v>0</v>
      </c>
      <c r="D27" s="5" t="n">
        <v>0</v>
      </c>
    </row>
    <row r="28" spans="1:4">
      <c r="A28" s="4" t="s">
        <v>101</v>
      </c>
      <c r="B28" s="6" t="n">
        <v>49599</v>
      </c>
      <c r="C28" s="6" t="n">
        <v>73030</v>
      </c>
      <c r="D28" s="6" t="n">
        <v>81801</v>
      </c>
    </row>
    <row r="29" spans="1:4">
      <c r="A29" s="3" t="s">
        <v>102</v>
      </c>
    </row>
    <row r="30" spans="1:4">
      <c r="A30" s="4" t="s">
        <v>103</v>
      </c>
      <c r="B30" s="7" t="n">
        <v>0.75</v>
      </c>
      <c r="C30" s="7" t="n">
        <v>1.57</v>
      </c>
      <c r="D30" s="7" t="n">
        <v>1.86</v>
      </c>
    </row>
    <row r="31" spans="1:4">
      <c r="A31" s="3" t="s">
        <v>104</v>
      </c>
    </row>
    <row r="32" spans="1:4">
      <c r="A32" s="4" t="s">
        <v>105</v>
      </c>
      <c r="B32" s="5" t="n">
        <v>44647318</v>
      </c>
      <c r="C32" s="5" t="n">
        <v>38137810</v>
      </c>
      <c r="D32" s="5" t="n">
        <v>35448550</v>
      </c>
    </row>
    <row r="33" spans="1:4">
      <c r="A33" s="4" t="s">
        <v>106</v>
      </c>
      <c r="B33" s="7" t="n">
        <v>2.76</v>
      </c>
      <c r="C33" s="7" t="n">
        <v>2.8</v>
      </c>
      <c r="D33" s="7" t="n">
        <v>3.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43</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240</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57</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375</v>
      </c>
      <c r="B1" s="2" t="s">
        <v>376</v>
      </c>
      <c r="C1" s="2" t="s">
        <v>377</v>
      </c>
      <c r="D1" s="2" t="s">
        <v>378</v>
      </c>
      <c r="E1" s="2" t="s">
        <v>379</v>
      </c>
      <c r="F1" s="2" t="s">
        <v>380</v>
      </c>
      <c r="G1" s="2" t="s">
        <v>2</v>
      </c>
      <c r="H1" s="2" t="s">
        <v>70</v>
      </c>
      <c r="I1" s="2" t="s">
        <v>381</v>
      </c>
      <c r="J1" s="2" t="s">
        <v>34</v>
      </c>
      <c r="K1" s="2" t="s">
        <v>71</v>
      </c>
    </row>
    <row r="2" spans="1:11">
      <c r="A2" s="3" t="s">
        <v>202</v>
      </c>
    </row>
    <row r="3" spans="1:11">
      <c r="A3" s="4" t="s">
        <v>382</v>
      </c>
      <c r="G3" s="4" t="s">
        <v>383</v>
      </c>
      <c r="H3" s="4" t="s">
        <v>384</v>
      </c>
      <c r="J3" s="4" t="s">
        <v>385</v>
      </c>
      <c r="K3" s="4" t="s">
        <v>386</v>
      </c>
    </row>
    <row r="4" spans="1:11">
      <c r="A4" s="4" t="s">
        <v>387</v>
      </c>
      <c r="G4" s="4" t="s">
        <v>388</v>
      </c>
    </row>
    <row r="5" spans="1:11">
      <c r="A5" s="4" t="s">
        <v>29</v>
      </c>
    </row>
    <row r="6" spans="1:11">
      <c r="A6" s="3" t="s">
        <v>389</v>
      </c>
    </row>
    <row r="7" spans="1:11">
      <c r="A7" s="4" t="s">
        <v>390</v>
      </c>
      <c r="G7" s="5" t="n">
        <v>5626517</v>
      </c>
      <c r="H7" s="5" t="n">
        <v>3831550</v>
      </c>
    </row>
    <row r="8" spans="1:11">
      <c r="A8" s="4" t="s">
        <v>391</v>
      </c>
    </row>
    <row r="9" spans="1:11">
      <c r="A9" s="3" t="s">
        <v>389</v>
      </c>
    </row>
    <row r="10" spans="1:11">
      <c r="A10" s="4" t="s">
        <v>392</v>
      </c>
      <c r="B10" s="5" t="n">
        <v>180970</v>
      </c>
      <c r="C10" s="5" t="n">
        <v>293049</v>
      </c>
      <c r="D10" s="5" t="n">
        <v>317281</v>
      </c>
      <c r="E10" s="5" t="n">
        <v>474127</v>
      </c>
      <c r="F10" s="5" t="n">
        <v>206770</v>
      </c>
      <c r="G10" s="5" t="n">
        <v>1472197</v>
      </c>
    </row>
    <row r="11" spans="1:11">
      <c r="A11" s="4" t="s">
        <v>393</v>
      </c>
    </row>
    <row r="12" spans="1:11">
      <c r="A12" s="3" t="s">
        <v>389</v>
      </c>
    </row>
    <row r="13" spans="1:11">
      <c r="A13" s="4" t="s">
        <v>392</v>
      </c>
      <c r="B13" s="5" t="n">
        <v>0</v>
      </c>
      <c r="C13" s="5" t="n">
        <v>0</v>
      </c>
      <c r="D13" s="5" t="n">
        <v>133073</v>
      </c>
      <c r="E13" s="5" t="n">
        <v>50000</v>
      </c>
      <c r="F13" s="5" t="n">
        <v>0</v>
      </c>
      <c r="G13" s="5" t="n">
        <v>183073</v>
      </c>
    </row>
    <row r="14" spans="1:11">
      <c r="A14" s="4" t="s">
        <v>394</v>
      </c>
    </row>
    <row r="15" spans="1:11">
      <c r="A15" s="3" t="s">
        <v>389</v>
      </c>
    </row>
    <row r="16" spans="1:11">
      <c r="A16" s="4" t="s">
        <v>392</v>
      </c>
      <c r="B16" s="5" t="n">
        <v>180970</v>
      </c>
      <c r="C16" s="5" t="n">
        <v>211812</v>
      </c>
      <c r="D16" s="5" t="n">
        <v>45238</v>
      </c>
      <c r="E16" s="5" t="n">
        <v>404127</v>
      </c>
      <c r="F16" s="5" t="n">
        <v>206770</v>
      </c>
      <c r="G16" s="5" t="n">
        <v>1048917</v>
      </c>
    </row>
    <row r="17" spans="1:11">
      <c r="A17" s="4" t="s">
        <v>395</v>
      </c>
    </row>
    <row r="18" spans="1:11">
      <c r="A18" s="3" t="s">
        <v>389</v>
      </c>
    </row>
    <row r="19" spans="1:11">
      <c r="A19" s="4" t="s">
        <v>392</v>
      </c>
      <c r="B19" s="5" t="n">
        <v>0</v>
      </c>
      <c r="C19" s="5" t="n">
        <v>81237</v>
      </c>
      <c r="D19" s="5" t="n">
        <v>138970</v>
      </c>
      <c r="E19" s="5" t="n">
        <v>20000</v>
      </c>
      <c r="F19" s="5" t="n">
        <v>0</v>
      </c>
      <c r="G19" s="5" t="n">
        <v>240207</v>
      </c>
    </row>
    <row r="20" spans="1:11">
      <c r="A20" s="4" t="s">
        <v>396</v>
      </c>
    </row>
    <row r="21" spans="1:11">
      <c r="A21" s="3" t="s">
        <v>389</v>
      </c>
    </row>
    <row r="22" spans="1:11">
      <c r="A22" s="4" t="s">
        <v>390</v>
      </c>
      <c r="G22" s="5" t="n">
        <v>5626517</v>
      </c>
    </row>
    <row r="23" spans="1:11">
      <c r="A23" s="4" t="s">
        <v>397</v>
      </c>
      <c r="I23" s="7" t="n">
        <v>28.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98</v>
      </c>
      <c r="B1" s="2" t="s">
        <v>1</v>
      </c>
    </row>
    <row r="2" spans="1:3">
      <c r="B2" s="2" t="s">
        <v>399</v>
      </c>
      <c r="C2" s="2" t="s">
        <v>400</v>
      </c>
    </row>
    <row r="3" spans="1:3">
      <c r="A3" s="3" t="s">
        <v>401</v>
      </c>
    </row>
    <row r="4" spans="1:3">
      <c r="A4" s="4" t="s">
        <v>402</v>
      </c>
      <c r="B4" s="4" t="s">
        <v>403</v>
      </c>
    </row>
    <row r="5" spans="1:3">
      <c r="A5" s="4" t="s">
        <v>404</v>
      </c>
      <c r="B5" s="5" t="n">
        <v>1</v>
      </c>
    </row>
    <row r="6" spans="1:3">
      <c r="A6" s="4" t="s">
        <v>405</v>
      </c>
      <c r="B6" s="4" t="s">
        <v>406</v>
      </c>
    </row>
    <row r="7" spans="1:3">
      <c r="A7" s="4" t="s">
        <v>407</v>
      </c>
      <c r="C7" s="6" t="n">
        <v>3600000</v>
      </c>
    </row>
    <row r="8" spans="1:3">
      <c r="A8" s="4" t="s">
        <v>408</v>
      </c>
      <c r="B8"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4</v>
      </c>
      <c r="D2" s="2" t="s">
        <v>70</v>
      </c>
    </row>
    <row r="3" spans="1:4">
      <c r="A3" s="3" t="s">
        <v>205</v>
      </c>
    </row>
    <row r="4" spans="1:4">
      <c r="A4" s="4" t="s">
        <v>410</v>
      </c>
      <c r="B4" s="6" t="n">
        <v>78398</v>
      </c>
      <c r="C4" s="6" t="n">
        <v>88942</v>
      </c>
      <c r="D4" s="6" t="n">
        <v>120402</v>
      </c>
    </row>
    <row r="5" spans="1:4">
      <c r="A5" s="4" t="s">
        <v>411</v>
      </c>
      <c r="B5" s="5" t="n">
        <v>52701</v>
      </c>
      <c r="C5" s="5" t="n">
        <v>59654</v>
      </c>
      <c r="D5" s="5" t="n">
        <v>80390</v>
      </c>
    </row>
    <row r="6" spans="1:4">
      <c r="A6" s="4" t="s">
        <v>412</v>
      </c>
      <c r="B6" s="5" t="n">
        <v>25697</v>
      </c>
      <c r="C6" s="5" t="n">
        <v>29288</v>
      </c>
      <c r="D6" s="5" t="n">
        <v>40012</v>
      </c>
    </row>
    <row r="7" spans="1:4">
      <c r="A7" s="4" t="s">
        <v>413</v>
      </c>
      <c r="B7" s="5" t="n">
        <v>3923</v>
      </c>
      <c r="C7" s="5" t="n">
        <v>3228</v>
      </c>
      <c r="D7" s="5" t="n">
        <v>3614</v>
      </c>
    </row>
    <row r="8" spans="1:4">
      <c r="A8" s="4" t="s">
        <v>414</v>
      </c>
      <c r="B8" s="6" t="n">
        <v>29620</v>
      </c>
      <c r="C8" s="6" t="n">
        <v>32516</v>
      </c>
      <c r="D8" s="6" t="n">
        <v>436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4</v>
      </c>
      <c r="D2" s="2" t="s">
        <v>70</v>
      </c>
    </row>
    <row r="3" spans="1:4">
      <c r="A3" s="3" t="s">
        <v>108</v>
      </c>
    </row>
    <row r="4" spans="1:4">
      <c r="A4" s="4" t="s">
        <v>98</v>
      </c>
      <c r="B4" s="6" t="n">
        <v>150737</v>
      </c>
      <c r="C4" s="6" t="n">
        <v>173001</v>
      </c>
      <c r="D4" s="6" t="n">
        <v>212106</v>
      </c>
    </row>
    <row r="5" spans="1:4">
      <c r="A5" s="3" t="s">
        <v>109</v>
      </c>
    </row>
    <row r="6" spans="1:4">
      <c r="A6" s="4" t="s">
        <v>110</v>
      </c>
      <c r="B6" s="5" t="n">
        <v>542</v>
      </c>
      <c r="C6" s="5" t="n">
        <v>974</v>
      </c>
      <c r="D6" s="5" t="n">
        <v>-301</v>
      </c>
    </row>
    <row r="7" spans="1:4">
      <c r="A7" s="4" t="s">
        <v>111</v>
      </c>
      <c r="B7" s="5" t="n">
        <v>159</v>
      </c>
      <c r="C7" s="5" t="n">
        <v>1073</v>
      </c>
      <c r="D7" s="5" t="n">
        <v>424</v>
      </c>
    </row>
    <row r="8" spans="1:4">
      <c r="A8" s="4" t="s">
        <v>112</v>
      </c>
      <c r="B8" s="5" t="n">
        <v>383</v>
      </c>
      <c r="C8" s="5" t="n">
        <v>-99</v>
      </c>
      <c r="D8" s="5" t="n">
        <v>-725</v>
      </c>
    </row>
    <row r="9" spans="1:4">
      <c r="A9" s="4" t="s">
        <v>113</v>
      </c>
      <c r="B9" s="5" t="n">
        <v>1277</v>
      </c>
      <c r="C9" s="5" t="n">
        <v>-2130</v>
      </c>
      <c r="D9" s="5" t="n">
        <v>-586</v>
      </c>
    </row>
    <row r="10" spans="1:4">
      <c r="A10" s="4" t="s">
        <v>114</v>
      </c>
      <c r="B10" s="5" t="n">
        <v>1660</v>
      </c>
      <c r="C10" s="5" t="n">
        <v>-2229</v>
      </c>
      <c r="D10" s="5" t="n">
        <v>-1311</v>
      </c>
    </row>
    <row r="11" spans="1:4">
      <c r="A11" s="4" t="s">
        <v>115</v>
      </c>
      <c r="B11" s="5" t="n">
        <v>152397</v>
      </c>
      <c r="C11" s="5" t="n">
        <v>170772</v>
      </c>
      <c r="D11" s="5" t="n">
        <v>210795</v>
      </c>
    </row>
    <row r="12" spans="1:4">
      <c r="A12" s="4" t="s">
        <v>116</v>
      </c>
      <c r="B12" s="5" t="n">
        <v>99922</v>
      </c>
      <c r="C12" s="5" t="n">
        <v>99015</v>
      </c>
      <c r="D12" s="5" t="n">
        <v>129574</v>
      </c>
    </row>
    <row r="13" spans="1:4">
      <c r="A13" s="4" t="s">
        <v>100</v>
      </c>
      <c r="B13" s="5" t="n">
        <v>2100</v>
      </c>
      <c r="C13" s="5" t="n">
        <v>0</v>
      </c>
      <c r="D13" s="5" t="n">
        <v>0</v>
      </c>
    </row>
    <row r="14" spans="1:4">
      <c r="A14" s="4" t="s">
        <v>117</v>
      </c>
      <c r="B14" s="6" t="n">
        <v>50375</v>
      </c>
      <c r="C14" s="6" t="n">
        <v>71757</v>
      </c>
      <c r="D14" s="6" t="n">
        <v>812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4</v>
      </c>
      <c r="D2" s="2" t="s">
        <v>70</v>
      </c>
    </row>
    <row r="3" spans="1:4">
      <c r="A3" s="3" t="s">
        <v>209</v>
      </c>
    </row>
    <row r="4" spans="1:4">
      <c r="A4" s="4" t="s">
        <v>172</v>
      </c>
      <c r="B4" s="6" t="n">
        <v>6382</v>
      </c>
      <c r="C4" s="6" t="n">
        <v>8961</v>
      </c>
      <c r="D4" s="6" t="n">
        <v>2724</v>
      </c>
    </row>
    <row r="5" spans="1:4">
      <c r="A5" s="4" t="s">
        <v>416</v>
      </c>
      <c r="B5" s="5" t="n">
        <v>4361</v>
      </c>
      <c r="C5" s="5" t="n">
        <v>6194</v>
      </c>
    </row>
    <row r="6" spans="1:4">
      <c r="A6" s="4" t="s">
        <v>417</v>
      </c>
      <c r="B6" s="5" t="n">
        <v>617</v>
      </c>
      <c r="C6" s="5" t="n">
        <v>103</v>
      </c>
    </row>
    <row r="7" spans="1:4">
      <c r="A7" s="4" t="s">
        <v>418</v>
      </c>
      <c r="B7" s="5" t="n">
        <v>0</v>
      </c>
      <c r="C7" s="5" t="n">
        <v>0</v>
      </c>
    </row>
    <row r="8" spans="1:4">
      <c r="A8" s="4" t="s">
        <v>419</v>
      </c>
      <c r="B8" s="6" t="n">
        <v>4978</v>
      </c>
      <c r="C8" s="6" t="n">
        <v>62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4</v>
      </c>
      <c r="D2" s="2" t="s">
        <v>70</v>
      </c>
    </row>
    <row r="3" spans="1:4">
      <c r="A3" s="3" t="s">
        <v>209</v>
      </c>
    </row>
    <row r="4" spans="1:4">
      <c r="A4" s="4" t="s">
        <v>172</v>
      </c>
      <c r="B4" s="6" t="n">
        <v>6382000</v>
      </c>
      <c r="C4" s="6" t="n">
        <v>8961000</v>
      </c>
      <c r="D4" s="6" t="n">
        <v>2724000</v>
      </c>
    </row>
    <row r="5" spans="1:4">
      <c r="A5" s="4" t="s">
        <v>421</v>
      </c>
      <c r="B5" s="5" t="n">
        <v>100000</v>
      </c>
      <c r="C5" s="5" t="n">
        <v>1100000</v>
      </c>
      <c r="D5" s="5" t="n">
        <v>400000</v>
      </c>
    </row>
    <row r="6" spans="1:4">
      <c r="A6" s="4" t="s">
        <v>422</v>
      </c>
      <c r="B6" s="5" t="n">
        <v>0</v>
      </c>
      <c r="C6" s="5" t="n">
        <v>0</v>
      </c>
    </row>
    <row r="7" spans="1:4">
      <c r="A7" s="4" t="s">
        <v>423</v>
      </c>
      <c r="B7" s="6" t="n">
        <v>0</v>
      </c>
      <c r="C7" s="6" t="n">
        <v>0</v>
      </c>
      <c r="D7"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4</v>
      </c>
    </row>
    <row r="2" spans="1:3">
      <c r="A2" s="3" t="s">
        <v>319</v>
      </c>
    </row>
    <row r="3" spans="1:3">
      <c r="A3" s="4" t="s">
        <v>425</v>
      </c>
      <c r="B3" s="6" t="n">
        <v>26727</v>
      </c>
      <c r="C3" s="6" t="n">
        <v>64170</v>
      </c>
    </row>
    <row r="4" spans="1:3">
      <c r="A4" s="4" t="s">
        <v>426</v>
      </c>
      <c r="B4" s="5" t="n">
        <v>4978</v>
      </c>
      <c r="C4" s="5" t="n">
        <v>6297</v>
      </c>
    </row>
    <row r="5" spans="1:3">
      <c r="A5" s="8" t="n">
        <v>1</v>
      </c>
    </row>
    <row r="6" spans="1:3">
      <c r="A6" s="3" t="s">
        <v>319</v>
      </c>
    </row>
    <row r="7" spans="1:3">
      <c r="A7" s="4" t="s">
        <v>425</v>
      </c>
      <c r="B7" s="5" t="n">
        <v>26727</v>
      </c>
      <c r="C7" s="5" t="n">
        <v>64170</v>
      </c>
    </row>
    <row r="8" spans="1:3">
      <c r="A8" s="4" t="s">
        <v>426</v>
      </c>
      <c r="B8" s="5" t="n">
        <v>4978</v>
      </c>
      <c r="C8" s="5" t="n">
        <v>6297</v>
      </c>
    </row>
    <row r="9" spans="1:3">
      <c r="A9" s="8" t="n">
        <v>2</v>
      </c>
    </row>
    <row r="10" spans="1:3">
      <c r="A10" s="3" t="s">
        <v>319</v>
      </c>
    </row>
    <row r="11" spans="1:3">
      <c r="A11" s="4" t="s">
        <v>425</v>
      </c>
      <c r="B11" s="5" t="n">
        <v>0</v>
      </c>
      <c r="C11" s="5" t="n">
        <v>0</v>
      </c>
    </row>
    <row r="12" spans="1:3">
      <c r="A12" s="4" t="s">
        <v>426</v>
      </c>
      <c r="B12" s="5" t="n">
        <v>0</v>
      </c>
      <c r="C12" s="5" t="n">
        <v>0</v>
      </c>
    </row>
    <row r="13" spans="1:3">
      <c r="A13" s="8" t="n">
        <v>3</v>
      </c>
    </row>
    <row r="14" spans="1:3">
      <c r="A14" s="3" t="s">
        <v>319</v>
      </c>
    </row>
    <row r="15" spans="1:3">
      <c r="A15" s="4" t="s">
        <v>425</v>
      </c>
      <c r="B15" s="5" t="n">
        <v>0</v>
      </c>
      <c r="C15" s="5" t="n">
        <v>0</v>
      </c>
    </row>
    <row r="16" spans="1:3">
      <c r="A16" s="4" t="s">
        <v>426</v>
      </c>
      <c r="B16" s="6" t="n">
        <v>0</v>
      </c>
      <c r="C1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7</v>
      </c>
      <c r="B1" s="2" t="s">
        <v>2</v>
      </c>
      <c r="C1" s="2" t="s">
        <v>34</v>
      </c>
    </row>
    <row r="2" spans="1:3">
      <c r="A2" s="3" t="s">
        <v>428</v>
      </c>
    </row>
    <row r="3" spans="1:3">
      <c r="A3" s="4" t="s">
        <v>429</v>
      </c>
      <c r="B3" s="6" t="n">
        <v>200000</v>
      </c>
      <c r="C3" s="6" t="n">
        <v>200000</v>
      </c>
    </row>
    <row r="4" spans="1:3">
      <c r="A4" s="4" t="s">
        <v>430</v>
      </c>
    </row>
    <row r="5" spans="1:3">
      <c r="A5" s="3" t="s">
        <v>428</v>
      </c>
    </row>
    <row r="6" spans="1:3">
      <c r="A6" s="4" t="s">
        <v>429</v>
      </c>
      <c r="B6" s="6" t="n">
        <v>0</v>
      </c>
      <c r="C6" s="6" t="n">
        <v>60000</v>
      </c>
    </row>
    <row r="7" spans="1:3">
      <c r="A7" s="4" t="s">
        <v>431</v>
      </c>
      <c r="B7" s="4" t="s">
        <v>432</v>
      </c>
      <c r="C7" s="4" t="s">
        <v>432</v>
      </c>
    </row>
    <row r="8" spans="1:3">
      <c r="A8" s="4" t="s">
        <v>433</v>
      </c>
    </row>
    <row r="9" spans="1:3">
      <c r="A9" s="3" t="s">
        <v>428</v>
      </c>
    </row>
    <row r="10" spans="1:3">
      <c r="A10" s="4" t="s">
        <v>429</v>
      </c>
      <c r="B10" s="6" t="n">
        <v>50000</v>
      </c>
      <c r="C10" s="6" t="n">
        <v>50000</v>
      </c>
    </row>
    <row r="11" spans="1:3">
      <c r="A11" s="4" t="s">
        <v>431</v>
      </c>
      <c r="B11" s="4" t="s">
        <v>434</v>
      </c>
      <c r="C11" s="4" t="s">
        <v>434</v>
      </c>
    </row>
    <row r="12" spans="1:3">
      <c r="A12" s="4" t="s">
        <v>435</v>
      </c>
    </row>
    <row r="13" spans="1:3">
      <c r="A13" s="3" t="s">
        <v>428</v>
      </c>
    </row>
    <row r="14" spans="1:3">
      <c r="A14" s="4" t="s">
        <v>429</v>
      </c>
      <c r="B14" s="6" t="n">
        <v>90000</v>
      </c>
      <c r="C14" s="6" t="n">
        <v>90000</v>
      </c>
    </row>
    <row r="15" spans="1:3">
      <c r="A15" s="4" t="s">
        <v>431</v>
      </c>
      <c r="B15" s="4" t="s">
        <v>436</v>
      </c>
      <c r="C15" s="4" t="s">
        <v>436</v>
      </c>
    </row>
    <row r="16" spans="1:3">
      <c r="A16" s="4" t="s">
        <v>437</v>
      </c>
    </row>
    <row r="17" spans="1:3">
      <c r="A17" s="3" t="s">
        <v>428</v>
      </c>
    </row>
    <row r="18" spans="1:3">
      <c r="A18" s="4" t="s">
        <v>429</v>
      </c>
      <c r="B18" s="6" t="n">
        <v>60000</v>
      </c>
      <c r="C18" s="6" t="n">
        <v>0</v>
      </c>
    </row>
    <row r="19" spans="1:3">
      <c r="A19" s="4" t="s">
        <v>431</v>
      </c>
      <c r="B19" s="4" t="s">
        <v>438</v>
      </c>
    </row>
    <row r="20" spans="1:3">
      <c r="A20" s="4" t="s">
        <v>439</v>
      </c>
    </row>
    <row r="21" spans="1:3">
      <c r="A21" s="3" t="s">
        <v>428</v>
      </c>
    </row>
    <row r="22" spans="1:3">
      <c r="A22" s="4" t="s">
        <v>429</v>
      </c>
      <c r="B22" s="6" t="n">
        <v>0</v>
      </c>
      <c r="C2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441</v>
      </c>
      <c r="C1" s="2" t="s">
        <v>2</v>
      </c>
      <c r="D1" s="2" t="s">
        <v>34</v>
      </c>
      <c r="E1" s="2" t="s">
        <v>70</v>
      </c>
    </row>
    <row r="2" spans="1:5">
      <c r="A2" s="3" t="s">
        <v>428</v>
      </c>
    </row>
    <row r="3" spans="1:5">
      <c r="A3" s="4" t="s">
        <v>442</v>
      </c>
      <c r="C3" s="6" t="n">
        <v>1200</v>
      </c>
    </row>
    <row r="4" spans="1:5">
      <c r="A4" s="4" t="s">
        <v>443</v>
      </c>
      <c r="C4" s="5" t="n">
        <v>100000</v>
      </c>
    </row>
    <row r="5" spans="1:5">
      <c r="A5" s="4" t="s">
        <v>444</v>
      </c>
      <c r="C5" s="5" t="n">
        <v>500</v>
      </c>
    </row>
    <row r="6" spans="1:5">
      <c r="A6" s="4" t="s">
        <v>445</v>
      </c>
      <c r="C6" s="5" t="n">
        <v>200000</v>
      </c>
      <c r="D6" s="6" t="n">
        <v>200000</v>
      </c>
    </row>
    <row r="7" spans="1:5">
      <c r="A7" s="4" t="s">
        <v>446</v>
      </c>
      <c r="C7" s="5" t="n">
        <v>10900</v>
      </c>
      <c r="D7" s="5" t="n">
        <v>11100</v>
      </c>
      <c r="E7" s="6" t="n">
        <v>11100</v>
      </c>
    </row>
    <row r="8" spans="1:5">
      <c r="A8" s="4" t="s">
        <v>439</v>
      </c>
    </row>
    <row r="9" spans="1:5">
      <c r="A9" s="3" t="s">
        <v>428</v>
      </c>
    </row>
    <row r="10" spans="1:5">
      <c r="A10" s="4" t="s">
        <v>447</v>
      </c>
      <c r="B10" s="6" t="n">
        <v>100000</v>
      </c>
    </row>
    <row r="11" spans="1:5">
      <c r="A11" s="4" t="s">
        <v>448</v>
      </c>
      <c r="B11" s="4" t="s">
        <v>406</v>
      </c>
    </row>
    <row r="12" spans="1:5">
      <c r="A12" s="4" t="s">
        <v>445</v>
      </c>
      <c r="C12" s="6" t="n">
        <v>0</v>
      </c>
      <c r="D12" s="5" t="n">
        <v>0</v>
      </c>
    </row>
    <row r="13" spans="1:5">
      <c r="A13" s="4" t="s">
        <v>449</v>
      </c>
      <c r="C13" s="4" t="s">
        <v>450</v>
      </c>
    </row>
    <row r="14" spans="1:5">
      <c r="A14" s="4" t="s">
        <v>451</v>
      </c>
    </row>
    <row r="15" spans="1:5">
      <c r="A15" s="3" t="s">
        <v>428</v>
      </c>
    </row>
    <row r="16" spans="1:5">
      <c r="A16" s="4" t="s">
        <v>449</v>
      </c>
      <c r="C16" s="4" t="s">
        <v>450</v>
      </c>
    </row>
    <row r="17" spans="1:5">
      <c r="A17" s="4" t="s">
        <v>452</v>
      </c>
    </row>
    <row r="18" spans="1:5">
      <c r="A18" s="3" t="s">
        <v>428</v>
      </c>
    </row>
    <row r="19" spans="1:5">
      <c r="A19" s="4" t="s">
        <v>449</v>
      </c>
      <c r="C19" s="4" t="s">
        <v>453</v>
      </c>
    </row>
    <row r="20" spans="1:5">
      <c r="A20" s="4" t="s">
        <v>454</v>
      </c>
    </row>
    <row r="21" spans="1:5">
      <c r="A21" s="3" t="s">
        <v>428</v>
      </c>
    </row>
    <row r="22" spans="1:5">
      <c r="A22" s="4" t="s">
        <v>455</v>
      </c>
      <c r="C22" s="4" t="s">
        <v>456</v>
      </c>
    </row>
    <row r="23" spans="1:5">
      <c r="A23" s="4" t="s">
        <v>457</v>
      </c>
    </row>
    <row r="24" spans="1:5">
      <c r="A24" s="3" t="s">
        <v>428</v>
      </c>
    </row>
    <row r="25" spans="1:5">
      <c r="A25" s="4" t="s">
        <v>455</v>
      </c>
      <c r="C25" s="4" t="s">
        <v>458</v>
      </c>
    </row>
    <row r="26" spans="1:5">
      <c r="A26" s="4" t="s">
        <v>459</v>
      </c>
    </row>
    <row r="27" spans="1:5">
      <c r="A27" s="3" t="s">
        <v>428</v>
      </c>
    </row>
    <row r="28" spans="1:5">
      <c r="A28" s="4" t="s">
        <v>455</v>
      </c>
      <c r="C28" s="4" t="s">
        <v>453</v>
      </c>
    </row>
    <row r="29" spans="1:5">
      <c r="A29" s="4" t="s">
        <v>460</v>
      </c>
    </row>
    <row r="30" spans="1:5">
      <c r="A30" s="3" t="s">
        <v>428</v>
      </c>
    </row>
    <row r="31" spans="1:5">
      <c r="A31" s="4" t="s">
        <v>455</v>
      </c>
      <c r="C31" s="4" t="s">
        <v>461</v>
      </c>
    </row>
    <row r="32" spans="1:5">
      <c r="A32" s="4" t="s">
        <v>462</v>
      </c>
    </row>
    <row r="33" spans="1:5">
      <c r="A33" s="3" t="s">
        <v>428</v>
      </c>
    </row>
    <row r="34" spans="1:5">
      <c r="A34" s="4" t="s">
        <v>455</v>
      </c>
      <c r="C34" s="4" t="s">
        <v>453</v>
      </c>
    </row>
    <row r="35" spans="1:5">
      <c r="A35" s="4" t="s">
        <v>463</v>
      </c>
    </row>
    <row r="36" spans="1:5">
      <c r="A36" s="3" t="s">
        <v>428</v>
      </c>
    </row>
    <row r="37" spans="1:5">
      <c r="A37" s="4" t="s">
        <v>455</v>
      </c>
      <c r="C37" s="4" t="s">
        <v>456</v>
      </c>
    </row>
    <row r="38" spans="1:5">
      <c r="A38" s="4" t="s">
        <v>464</v>
      </c>
    </row>
    <row r="39" spans="1:5">
      <c r="A39" s="3" t="s">
        <v>428</v>
      </c>
    </row>
    <row r="40" spans="1:5">
      <c r="A40" s="4" t="s">
        <v>180</v>
      </c>
      <c r="B40" s="6" t="n">
        <v>200000</v>
      </c>
    </row>
    <row r="41" spans="1:5">
      <c r="A41" s="4" t="s">
        <v>465</v>
      </c>
    </row>
    <row r="42" spans="1:5">
      <c r="A42" s="3" t="s">
        <v>428</v>
      </c>
    </row>
    <row r="43" spans="1:5">
      <c r="A43" s="4" t="s">
        <v>52</v>
      </c>
      <c r="C43" s="6" t="n">
        <v>209300</v>
      </c>
    </row>
    <row r="44" spans="1:5">
      <c r="A44" s="4" t="s">
        <v>466</v>
      </c>
    </row>
    <row r="45" spans="1:5">
      <c r="A45" s="3" t="s">
        <v>428</v>
      </c>
    </row>
    <row r="46" spans="1:5">
      <c r="A46" s="4" t="s">
        <v>431</v>
      </c>
      <c r="C46" s="4" t="s">
        <v>438</v>
      </c>
    </row>
    <row r="47" spans="1:5">
      <c r="A47" s="4" t="s">
        <v>445</v>
      </c>
      <c r="C47" s="6" t="n">
        <v>60000</v>
      </c>
      <c r="D47" s="6" t="n">
        <v>0</v>
      </c>
    </row>
    <row r="48" spans="1:5">
      <c r="A48" s="4" t="s">
        <v>467</v>
      </c>
    </row>
    <row r="49" spans="1:5">
      <c r="A49" s="3" t="s">
        <v>428</v>
      </c>
    </row>
    <row r="50" spans="1:5">
      <c r="A50" s="4" t="s">
        <v>431</v>
      </c>
      <c r="C50" s="4" t="s">
        <v>432</v>
      </c>
      <c r="D50" s="4" t="s">
        <v>432</v>
      </c>
    </row>
    <row r="51" spans="1:5">
      <c r="A51" s="4" t="s">
        <v>445</v>
      </c>
      <c r="C51" s="6" t="n">
        <v>0</v>
      </c>
      <c r="D51" s="6" t="n">
        <v>6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4</v>
      </c>
    </row>
    <row r="2" spans="1:3">
      <c r="A2" s="3" t="s">
        <v>214</v>
      </c>
    </row>
    <row r="3" spans="1:3">
      <c r="A3" s="5" t="n">
        <v>2018</v>
      </c>
      <c r="B3" s="6" t="n">
        <v>0</v>
      </c>
    </row>
    <row r="4" spans="1:3">
      <c r="A4" s="5" t="n">
        <v>2019</v>
      </c>
      <c r="B4" s="5" t="n">
        <v>50000</v>
      </c>
    </row>
    <row r="5" spans="1:3">
      <c r="A5" s="5" t="n">
        <v>2020</v>
      </c>
      <c r="B5" s="5" t="n">
        <v>0</v>
      </c>
    </row>
    <row r="6" spans="1:3">
      <c r="A6" s="5" t="n">
        <v>2021</v>
      </c>
      <c r="B6" s="5" t="n">
        <v>0</v>
      </c>
    </row>
    <row r="7" spans="1:3">
      <c r="A7" s="5" t="n">
        <v>2022</v>
      </c>
      <c r="B7" s="5" t="n">
        <v>90000</v>
      </c>
    </row>
    <row r="8" spans="1:3">
      <c r="A8" s="4" t="s">
        <v>469</v>
      </c>
      <c r="B8" s="5" t="n">
        <v>60000</v>
      </c>
    </row>
    <row r="9" spans="1:3">
      <c r="A9" s="4" t="s">
        <v>52</v>
      </c>
      <c r="B9" s="6" t="n">
        <v>200000</v>
      </c>
      <c r="C9" s="6" t="n">
        <v>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4</v>
      </c>
    </row>
    <row r="3" spans="1:3">
      <c r="A3" s="3" t="s">
        <v>319</v>
      </c>
    </row>
    <row r="4" spans="1:3">
      <c r="A4" s="4" t="s">
        <v>471</v>
      </c>
      <c r="B4" s="6" t="n">
        <v>33300</v>
      </c>
    </row>
    <row r="5" spans="1:3">
      <c r="A5" s="4" t="s">
        <v>472</v>
      </c>
      <c r="B5" s="5" t="n">
        <v>89169</v>
      </c>
    </row>
    <row r="6" spans="1:3">
      <c r="A6" s="4" t="s">
        <v>473</v>
      </c>
      <c r="B6" s="5" t="n">
        <v>8762</v>
      </c>
    </row>
    <row r="7" spans="1:3">
      <c r="A7" s="4" t="s">
        <v>474</v>
      </c>
      <c r="B7" s="5" t="n">
        <v>97931</v>
      </c>
    </row>
    <row r="8" spans="1:3">
      <c r="A8" s="4" t="s">
        <v>60</v>
      </c>
      <c r="B8" s="5" t="n">
        <v>62581</v>
      </c>
      <c r="C8" s="6" t="n">
        <v>0</v>
      </c>
    </row>
    <row r="9" spans="1:3">
      <c r="A9" s="4" t="s">
        <v>475</v>
      </c>
      <c r="B9" s="5" t="n">
        <v>35350</v>
      </c>
    </row>
    <row r="10" spans="1:3">
      <c r="A10" s="4" t="s">
        <v>476</v>
      </c>
    </row>
    <row r="11" spans="1:3">
      <c r="A11" s="3" t="s">
        <v>319</v>
      </c>
    </row>
    <row r="12" spans="1:3">
      <c r="A12" s="4" t="s">
        <v>477</v>
      </c>
      <c r="B12" s="5" t="n">
        <v>78</v>
      </c>
    </row>
    <row r="13" spans="1:3">
      <c r="A13" s="4" t="s">
        <v>478</v>
      </c>
    </row>
    <row r="14" spans="1:3">
      <c r="A14" s="3" t="s">
        <v>319</v>
      </c>
    </row>
    <row r="15" spans="1:3">
      <c r="A15" s="4" t="s">
        <v>477</v>
      </c>
      <c r="B15" s="5" t="n">
        <v>50</v>
      </c>
    </row>
    <row r="16" spans="1:3">
      <c r="A16" s="4" t="s">
        <v>479</v>
      </c>
    </row>
    <row r="17" spans="1:3">
      <c r="A17" s="3" t="s">
        <v>319</v>
      </c>
    </row>
    <row r="18" spans="1:3">
      <c r="A18" s="4" t="s">
        <v>480</v>
      </c>
      <c r="B18" s="5" t="n">
        <v>21881</v>
      </c>
    </row>
    <row r="19" spans="1:3">
      <c r="A19" s="4" t="s">
        <v>481</v>
      </c>
      <c r="B19" s="5" t="n">
        <v>69044</v>
      </c>
    </row>
    <row r="20" spans="1:3">
      <c r="A20" s="4" t="s">
        <v>482</v>
      </c>
      <c r="B20" s="5" t="n">
        <v>45758</v>
      </c>
    </row>
    <row r="21" spans="1:3">
      <c r="A21" s="4" t="s">
        <v>483</v>
      </c>
      <c r="B21" s="5" t="n">
        <v>343</v>
      </c>
    </row>
    <row r="22" spans="1:3">
      <c r="A22" s="4" t="s">
        <v>484</v>
      </c>
      <c r="B22" s="5" t="n">
        <v>29199</v>
      </c>
    </row>
    <row r="23" spans="1:3">
      <c r="A23" s="4" t="s">
        <v>485</v>
      </c>
      <c r="B23" s="5" t="n">
        <v>18513</v>
      </c>
    </row>
    <row r="24" spans="1:3">
      <c r="A24" s="4" t="s">
        <v>486</v>
      </c>
      <c r="B24" s="5" t="n">
        <v>145</v>
      </c>
    </row>
    <row r="25" spans="1:3">
      <c r="A25" s="4" t="s">
        <v>487</v>
      </c>
    </row>
    <row r="26" spans="1:3">
      <c r="A26" s="3" t="s">
        <v>319</v>
      </c>
    </row>
    <row r="27" spans="1:3">
      <c r="A27" s="4" t="s">
        <v>480</v>
      </c>
      <c r="B27" s="5" t="n">
        <v>21881</v>
      </c>
    </row>
    <row r="28" spans="1:3">
      <c r="A28" s="4" t="s">
        <v>481</v>
      </c>
      <c r="B28" s="5" t="n">
        <v>69044</v>
      </c>
    </row>
    <row r="29" spans="1:3">
      <c r="A29" s="4" t="s">
        <v>482</v>
      </c>
      <c r="B29" s="5" t="n">
        <v>0</v>
      </c>
    </row>
    <row r="30" spans="1:3">
      <c r="A30" s="4" t="s">
        <v>483</v>
      </c>
      <c r="B30" s="5" t="n">
        <v>303</v>
      </c>
    </row>
    <row r="31" spans="1:3">
      <c r="A31" s="4" t="s">
        <v>484</v>
      </c>
      <c r="B31" s="5" t="n">
        <v>29199</v>
      </c>
    </row>
    <row r="32" spans="1:3">
      <c r="A32" s="4" t="s">
        <v>485</v>
      </c>
      <c r="B32" s="5" t="n">
        <v>0</v>
      </c>
    </row>
    <row r="33" spans="1:3">
      <c r="A33" s="4" t="s">
        <v>486</v>
      </c>
      <c r="B33" s="5" t="n">
        <v>45</v>
      </c>
    </row>
    <row r="34" spans="1:3">
      <c r="A34" s="4" t="s">
        <v>488</v>
      </c>
    </row>
    <row r="35" spans="1:3">
      <c r="A35" s="3" t="s">
        <v>319</v>
      </c>
    </row>
    <row r="36" spans="1:3">
      <c r="A36" s="4" t="s">
        <v>480</v>
      </c>
      <c r="B36" s="5" t="n">
        <v>0</v>
      </c>
    </row>
    <row r="37" spans="1:3">
      <c r="A37" s="4" t="s">
        <v>481</v>
      </c>
      <c r="B37" s="5" t="n">
        <v>0</v>
      </c>
    </row>
    <row r="38" spans="1:3">
      <c r="A38" s="4" t="s">
        <v>482</v>
      </c>
      <c r="B38" s="5" t="n">
        <v>45758</v>
      </c>
    </row>
    <row r="39" spans="1:3">
      <c r="A39" s="4" t="s">
        <v>483</v>
      </c>
      <c r="B39" s="5" t="n">
        <v>40</v>
      </c>
    </row>
    <row r="40" spans="1:3">
      <c r="A40" s="4" t="s">
        <v>484</v>
      </c>
      <c r="B40" s="5" t="n">
        <v>0</v>
      </c>
    </row>
    <row r="41" spans="1:3">
      <c r="A41" s="4" t="s">
        <v>485</v>
      </c>
      <c r="B41" s="5" t="n">
        <v>18513</v>
      </c>
    </row>
    <row r="42" spans="1:3">
      <c r="A42" s="4" t="s">
        <v>486</v>
      </c>
      <c r="B42" s="5" t="n">
        <v>100</v>
      </c>
    </row>
    <row r="43" spans="1:3">
      <c r="A43" s="4" t="s">
        <v>489</v>
      </c>
    </row>
    <row r="44" spans="1:3">
      <c r="A44" s="3" t="s">
        <v>319</v>
      </c>
    </row>
    <row r="45" spans="1:3">
      <c r="A45" s="4" t="s">
        <v>480</v>
      </c>
      <c r="B45" s="5" t="n">
        <v>0</v>
      </c>
    </row>
    <row r="46" spans="1:3">
      <c r="A46" s="4" t="s">
        <v>481</v>
      </c>
      <c r="B46" s="5" t="n">
        <v>0</v>
      </c>
    </row>
    <row r="47" spans="1:3">
      <c r="A47" s="4" t="s">
        <v>482</v>
      </c>
      <c r="B47" s="5" t="n">
        <v>0</v>
      </c>
    </row>
    <row r="48" spans="1:3">
      <c r="A48" s="4" t="s">
        <v>483</v>
      </c>
      <c r="B48" s="5" t="n">
        <v>0</v>
      </c>
    </row>
    <row r="49" spans="1:3">
      <c r="A49" s="4" t="s">
        <v>484</v>
      </c>
      <c r="B49" s="5" t="n">
        <v>0</v>
      </c>
    </row>
    <row r="50" spans="1:3">
      <c r="A50" s="4" t="s">
        <v>485</v>
      </c>
      <c r="B50" s="5" t="n">
        <v>0</v>
      </c>
    </row>
    <row r="51" spans="1:3">
      <c r="A51" s="4" t="s">
        <v>486</v>
      </c>
      <c r="B51"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0</v>
      </c>
      <c r="B1" s="2" t="s">
        <v>1</v>
      </c>
    </row>
    <row r="2" spans="1:5">
      <c r="B2" s="2" t="s">
        <v>2</v>
      </c>
      <c r="C2" s="2" t="s">
        <v>34</v>
      </c>
      <c r="D2" s="2" t="s">
        <v>70</v>
      </c>
      <c r="E2" s="2" t="s">
        <v>71</v>
      </c>
    </row>
    <row r="3" spans="1:5">
      <c r="A3" s="3" t="s">
        <v>491</v>
      </c>
    </row>
    <row r="4" spans="1:5">
      <c r="A4" s="4" t="s">
        <v>382</v>
      </c>
      <c r="B4" s="4" t="s">
        <v>383</v>
      </c>
      <c r="C4" s="4" t="s">
        <v>385</v>
      </c>
      <c r="D4" s="4" t="s">
        <v>384</v>
      </c>
      <c r="E4" s="4" t="s">
        <v>386</v>
      </c>
    </row>
    <row r="5" spans="1:5">
      <c r="A5" s="4" t="s">
        <v>133</v>
      </c>
      <c r="B5" s="6" t="n">
        <v>0</v>
      </c>
      <c r="C5" s="6" t="n">
        <v>0</v>
      </c>
    </row>
    <row r="6" spans="1:5">
      <c r="A6" s="4" t="s">
        <v>492</v>
      </c>
    </row>
    <row r="7" spans="1:5">
      <c r="A7" s="3" t="s">
        <v>491</v>
      </c>
    </row>
    <row r="8" spans="1:5">
      <c r="A8" s="4" t="s">
        <v>133</v>
      </c>
      <c r="B8" s="6" t="n">
        <v>-4700</v>
      </c>
      <c r="C8" s="6" t="n">
        <v>-39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3</v>
      </c>
      <c r="B1" s="2" t="s">
        <v>1</v>
      </c>
    </row>
    <row r="2" spans="1:5">
      <c r="B2" s="2" t="s">
        <v>2</v>
      </c>
      <c r="C2" s="2" t="s">
        <v>34</v>
      </c>
      <c r="D2" s="2" t="s">
        <v>70</v>
      </c>
      <c r="E2" s="2" t="s">
        <v>71</v>
      </c>
    </row>
    <row r="3" spans="1:5">
      <c r="A3" s="3" t="s">
        <v>491</v>
      </c>
    </row>
    <row r="4" spans="1:5">
      <c r="A4" s="4" t="s">
        <v>494</v>
      </c>
      <c r="B4" s="6" t="n">
        <v>0</v>
      </c>
      <c r="C4" s="6" t="n">
        <v>0</v>
      </c>
    </row>
    <row r="5" spans="1:5">
      <c r="A5" s="4" t="s">
        <v>495</v>
      </c>
      <c r="B5" s="5" t="n">
        <v>75569845</v>
      </c>
      <c r="C5" s="5" t="n">
        <v>74354869</v>
      </c>
      <c r="D5" s="5" t="n">
        <v>73408928</v>
      </c>
      <c r="E5" s="5" t="n">
        <v>72927543</v>
      </c>
    </row>
    <row r="6" spans="1:5">
      <c r="A6" s="4" t="s">
        <v>382</v>
      </c>
      <c r="B6" s="4" t="s">
        <v>383</v>
      </c>
      <c r="C6" s="4" t="s">
        <v>385</v>
      </c>
      <c r="D6" s="4" t="s">
        <v>384</v>
      </c>
      <c r="E6" s="4" t="s">
        <v>386</v>
      </c>
    </row>
    <row r="7" spans="1:5">
      <c r="A7" s="4" t="s">
        <v>496</v>
      </c>
    </row>
    <row r="8" spans="1:5">
      <c r="A8" s="3" t="s">
        <v>491</v>
      </c>
    </row>
    <row r="9" spans="1:5">
      <c r="A9" s="4" t="s">
        <v>497</v>
      </c>
      <c r="B9" s="5" t="n">
        <v>50463126</v>
      </c>
      <c r="C9" s="5" t="n">
        <v>42149436</v>
      </c>
      <c r="D9" s="5" t="n">
        <v>39432605</v>
      </c>
      <c r="E9" s="5" t="n">
        <v>34238131</v>
      </c>
    </row>
    <row r="10" spans="1:5">
      <c r="A10" s="4" t="s">
        <v>498</v>
      </c>
      <c r="B10" s="5" t="n">
        <v>-3628</v>
      </c>
      <c r="C10" s="5" t="n">
        <v>-52718</v>
      </c>
      <c r="D10" s="5" t="n">
        <v>-12559</v>
      </c>
    </row>
    <row r="11" spans="1:5">
      <c r="A11" s="4" t="s">
        <v>499</v>
      </c>
      <c r="B11" s="5" t="n">
        <v>-1472197</v>
      </c>
      <c r="C11" s="5" t="n">
        <v>-1679507</v>
      </c>
      <c r="D11" s="5" t="n">
        <v>-826809</v>
      </c>
    </row>
    <row r="12" spans="1:5">
      <c r="A12" s="4" t="s">
        <v>500</v>
      </c>
    </row>
    <row r="13" spans="1:5">
      <c r="A13" s="3" t="s">
        <v>491</v>
      </c>
    </row>
    <row r="14" spans="1:5">
      <c r="A14" s="4" t="s">
        <v>497</v>
      </c>
      <c r="B14" s="5" t="n">
        <v>25106719</v>
      </c>
      <c r="C14" s="5" t="n">
        <v>32205433</v>
      </c>
      <c r="D14" s="5" t="n">
        <v>33976323</v>
      </c>
      <c r="E14" s="5" t="n">
        <v>38689412</v>
      </c>
    </row>
    <row r="15" spans="1:5">
      <c r="A15" s="4" t="s">
        <v>498</v>
      </c>
      <c r="B15" s="5" t="n">
        <v>0</v>
      </c>
      <c r="C15" s="5" t="n">
        <v>-91383</v>
      </c>
      <c r="D15" s="5" t="n">
        <v>-54730</v>
      </c>
    </row>
    <row r="16" spans="1:5">
      <c r="A16" s="4" t="s">
        <v>499</v>
      </c>
      <c r="B16" s="5" t="n">
        <v>-1472197</v>
      </c>
      <c r="C16" s="5" t="n">
        <v>-1679507</v>
      </c>
      <c r="D16" s="5" t="n">
        <v>-826809</v>
      </c>
    </row>
    <row r="17" spans="1:5">
      <c r="A17" s="4" t="s">
        <v>500</v>
      </c>
    </row>
    <row r="18" spans="1:5">
      <c r="A18" s="3" t="s">
        <v>491</v>
      </c>
    </row>
    <row r="19" spans="1:5">
      <c r="A19" s="4" t="s">
        <v>498</v>
      </c>
      <c r="B19" s="5" t="n">
        <v>-3628</v>
      </c>
      <c r="C19" s="5" t="n">
        <v>-144101</v>
      </c>
      <c r="D19" s="5" t="n">
        <v>-67289</v>
      </c>
    </row>
    <row r="20" spans="1:5">
      <c r="A20" s="4" t="s">
        <v>499</v>
      </c>
      <c r="B20" s="5" t="n">
        <v>0</v>
      </c>
      <c r="C20" s="5" t="n">
        <v>0</v>
      </c>
      <c r="D20" s="5" t="n">
        <v>0</v>
      </c>
    </row>
    <row r="21" spans="1:5">
      <c r="A21" s="4" t="s">
        <v>501</v>
      </c>
      <c r="B21" s="4" t="s">
        <v>502</v>
      </c>
      <c r="C21" s="4" t="s">
        <v>503</v>
      </c>
      <c r="D21" s="4" t="s">
        <v>461</v>
      </c>
    </row>
    <row r="22" spans="1:5">
      <c r="A22" s="4" t="s">
        <v>504</v>
      </c>
    </row>
    <row r="23" spans="1:5">
      <c r="A23" s="3" t="s">
        <v>491</v>
      </c>
    </row>
    <row r="24" spans="1:5">
      <c r="A24" s="4" t="s">
        <v>505</v>
      </c>
      <c r="B24" s="5" t="n">
        <v>-1267250</v>
      </c>
      <c r="C24" s="5" t="n">
        <v>-1118267</v>
      </c>
      <c r="D24" s="5" t="n">
        <v>-562950</v>
      </c>
    </row>
    <row r="25" spans="1:5">
      <c r="A25" s="4" t="s">
        <v>506</v>
      </c>
    </row>
    <row r="26" spans="1:5">
      <c r="A26" s="3" t="s">
        <v>491</v>
      </c>
    </row>
    <row r="27" spans="1:5">
      <c r="A27" s="4" t="s">
        <v>505</v>
      </c>
      <c r="B27" s="5" t="n">
        <v>-1218604</v>
      </c>
      <c r="C27" s="5" t="n">
        <v>-1090042</v>
      </c>
      <c r="D27" s="5" t="n">
        <v>-548674</v>
      </c>
    </row>
    <row r="28" spans="1:5">
      <c r="A28" s="4" t="s">
        <v>507</v>
      </c>
    </row>
    <row r="29" spans="1:5">
      <c r="A29" s="3" t="s">
        <v>491</v>
      </c>
    </row>
    <row r="30" spans="1:5">
      <c r="A30" s="4" t="s">
        <v>505</v>
      </c>
      <c r="B30" s="5" t="n">
        <v>0</v>
      </c>
      <c r="C30" s="5" t="n">
        <v>0</v>
      </c>
      <c r="D30" s="5" t="n">
        <v>0</v>
      </c>
    </row>
    <row r="31" spans="1:5">
      <c r="A31" s="4" t="s">
        <v>507</v>
      </c>
    </row>
    <row r="32" spans="1:5">
      <c r="A32" s="3" t="s">
        <v>491</v>
      </c>
    </row>
    <row r="33" spans="1:5">
      <c r="A33" s="4" t="s">
        <v>505</v>
      </c>
      <c r="B33" s="5" t="n">
        <v>-1218604</v>
      </c>
      <c r="C33" s="5" t="n">
        <v>-1090042</v>
      </c>
      <c r="D33" s="5" t="n">
        <v>-548674</v>
      </c>
    </row>
    <row r="34" spans="1:5">
      <c r="A34" s="4" t="s">
        <v>508</v>
      </c>
      <c r="B34" s="4" t="s">
        <v>461</v>
      </c>
      <c r="C34" s="4" t="s">
        <v>509</v>
      </c>
      <c r="D34" s="4" t="s">
        <v>461</v>
      </c>
    </row>
    <row r="35" spans="1:5">
      <c r="A35" s="4" t="s">
        <v>500</v>
      </c>
    </row>
    <row r="36" spans="1:5">
      <c r="A36" s="3" t="s">
        <v>491</v>
      </c>
    </row>
    <row r="37" spans="1:5">
      <c r="A37" s="4" t="s">
        <v>508</v>
      </c>
      <c r="B37" s="4" t="s">
        <v>509</v>
      </c>
      <c r="C37" s="4" t="s">
        <v>509</v>
      </c>
      <c r="D37" s="4" t="s">
        <v>509</v>
      </c>
    </row>
    <row r="38" spans="1:5">
      <c r="A38" s="4" t="s">
        <v>510</v>
      </c>
    </row>
    <row r="39" spans="1:5">
      <c r="A39" s="3" t="s">
        <v>491</v>
      </c>
    </row>
    <row r="40" spans="1:5">
      <c r="A40" s="4" t="s">
        <v>505</v>
      </c>
      <c r="B40" s="5" t="n">
        <v>-5626517</v>
      </c>
      <c r="D40" s="5" t="n">
        <v>-3831550</v>
      </c>
    </row>
    <row r="41" spans="1:5">
      <c r="A41" s="4" t="s">
        <v>511</v>
      </c>
    </row>
    <row r="42" spans="1:5">
      <c r="A42" s="3" t="s">
        <v>491</v>
      </c>
    </row>
    <row r="43" spans="1:5">
      <c r="A43" s="4" t="s">
        <v>498</v>
      </c>
      <c r="B43" s="5" t="n">
        <v>-5626517</v>
      </c>
      <c r="D43" s="5" t="n">
        <v>-3831550</v>
      </c>
    </row>
    <row r="44" spans="1:5">
      <c r="A44" s="4" t="s">
        <v>511</v>
      </c>
    </row>
    <row r="45" spans="1:5">
      <c r="A45" s="3" t="s">
        <v>491</v>
      </c>
    </row>
    <row r="46" spans="1:5">
      <c r="A46" s="4" t="s">
        <v>505</v>
      </c>
      <c r="B46" s="5" t="n">
        <v>-5626517</v>
      </c>
    </row>
    <row r="47" spans="1:5">
      <c r="A47" s="4" t="s">
        <v>512</v>
      </c>
    </row>
    <row r="48" spans="1:5">
      <c r="A48" s="3" t="s">
        <v>491</v>
      </c>
    </row>
    <row r="49" spans="1:5">
      <c r="A49" s="4" t="s">
        <v>505</v>
      </c>
      <c r="B49" s="5" t="n">
        <v>0</v>
      </c>
      <c r="D49" s="5" t="n">
        <v>0</v>
      </c>
    </row>
    <row r="50" spans="1:5">
      <c r="A50" s="4" t="s">
        <v>508</v>
      </c>
      <c r="B50" s="4" t="s">
        <v>513</v>
      </c>
      <c r="D50" s="4" t="s">
        <v>5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4</v>
      </c>
      <c r="D2" s="2" t="s">
        <v>70</v>
      </c>
    </row>
    <row r="3" spans="1:4">
      <c r="A3" s="3" t="s">
        <v>516</v>
      </c>
    </row>
    <row r="4" spans="1:4">
      <c r="A4" s="4" t="s">
        <v>133</v>
      </c>
      <c r="B4" s="6" t="n">
        <v>-5</v>
      </c>
      <c r="C4" s="6" t="n">
        <v>-5</v>
      </c>
      <c r="D4" s="6" t="n">
        <v>-35</v>
      </c>
    </row>
    <row r="5" spans="1:4">
      <c r="A5" s="4" t="s">
        <v>517</v>
      </c>
      <c r="B5" s="5" t="n">
        <v>0</v>
      </c>
      <c r="C5" s="5" t="n">
        <v>0</v>
      </c>
    </row>
    <row r="6" spans="1:4">
      <c r="A6" s="4" t="s">
        <v>61</v>
      </c>
    </row>
    <row r="7" spans="1:4">
      <c r="A7" s="3" t="s">
        <v>516</v>
      </c>
    </row>
    <row r="8" spans="1:4">
      <c r="A8" s="4" t="s">
        <v>133</v>
      </c>
      <c r="B8" s="5" t="n">
        <v>-5994</v>
      </c>
      <c r="C8" s="5" t="n">
        <v>-3332</v>
      </c>
      <c r="D8" s="5" t="n">
        <v>-5463</v>
      </c>
    </row>
    <row r="9" spans="1:4">
      <c r="A9" s="4" t="s">
        <v>65</v>
      </c>
    </row>
    <row r="10" spans="1:4">
      <c r="A10" s="3" t="s">
        <v>516</v>
      </c>
    </row>
    <row r="11" spans="1:4">
      <c r="A11" s="4" t="s">
        <v>133</v>
      </c>
      <c r="B11" s="5" t="n">
        <v>6259</v>
      </c>
      <c r="C11" s="5" t="n">
        <v>3378</v>
      </c>
      <c r="D11" s="5" t="n">
        <v>5399</v>
      </c>
    </row>
    <row r="12" spans="1:4">
      <c r="A12" s="4" t="s">
        <v>63</v>
      </c>
    </row>
    <row r="13" spans="1:4">
      <c r="A13" s="3" t="s">
        <v>516</v>
      </c>
    </row>
    <row r="14" spans="1:4">
      <c r="A14" s="4" t="s">
        <v>133</v>
      </c>
      <c r="B14" s="5" t="n">
        <v>-270</v>
      </c>
      <c r="C14" s="5" t="n">
        <v>-51</v>
      </c>
      <c r="D14" s="6" t="n">
        <v>29</v>
      </c>
    </row>
    <row r="15" spans="1:4">
      <c r="A15" s="4" t="s">
        <v>518</v>
      </c>
      <c r="B15" s="6" t="n">
        <v>-265</v>
      </c>
      <c r="C15" s="6" t="n">
        <v>-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4</v>
      </c>
      <c r="D2" s="2" t="s">
        <v>70</v>
      </c>
    </row>
    <row r="3" spans="1:4">
      <c r="A3" s="3" t="s">
        <v>108</v>
      </c>
    </row>
    <row r="4" spans="1:4">
      <c r="A4" s="4" t="s">
        <v>119</v>
      </c>
      <c r="B4" s="6" t="n">
        <v>131</v>
      </c>
      <c r="C4" s="6" t="n">
        <v>-20</v>
      </c>
      <c r="D4" s="6" t="n">
        <v>-1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37"/>
    <col customWidth="1" max="5" min="5" width="37"/>
    <col customWidth="1" max="6" min="6" width="20"/>
  </cols>
  <sheetData>
    <row r="1" spans="1:6">
      <c r="A1" s="1" t="s">
        <v>519</v>
      </c>
      <c r="C1" s="2" t="s">
        <v>1</v>
      </c>
    </row>
    <row r="2" spans="1:6">
      <c r="C2" s="2" t="s">
        <v>520</v>
      </c>
      <c r="D2" s="2" t="s">
        <v>521</v>
      </c>
      <c r="E2" s="2" t="s">
        <v>522</v>
      </c>
      <c r="F2" s="2" t="s">
        <v>523</v>
      </c>
    </row>
    <row r="3" spans="1:6">
      <c r="A3" s="3" t="s">
        <v>389</v>
      </c>
    </row>
    <row r="4" spans="1:6">
      <c r="A4" s="4" t="s">
        <v>72</v>
      </c>
      <c r="C4" s="5" t="n">
        <v>75569845</v>
      </c>
      <c r="D4" s="5" t="n">
        <v>74354869</v>
      </c>
      <c r="E4" s="5" t="n">
        <v>73408928</v>
      </c>
      <c r="F4" s="5" t="n">
        <v>72927543</v>
      </c>
    </row>
    <row r="5" spans="1:6">
      <c r="A5" s="4" t="s">
        <v>524</v>
      </c>
      <c r="C5" s="7" t="n">
        <v>2.76</v>
      </c>
      <c r="D5" s="7" t="n">
        <v>2.8</v>
      </c>
      <c r="E5" s="7" t="n">
        <v>3.35</v>
      </c>
    </row>
    <row r="6" spans="1:6">
      <c r="A6" s="4" t="s">
        <v>525</v>
      </c>
      <c r="C6" s="5" t="n">
        <v>218089</v>
      </c>
      <c r="D6" s="5" t="n">
        <v>178401</v>
      </c>
      <c r="E6" s="5" t="n">
        <v>122990</v>
      </c>
    </row>
    <row r="7" spans="1:6">
      <c r="A7" s="4" t="s">
        <v>526</v>
      </c>
    </row>
    <row r="8" spans="1:6">
      <c r="A8" s="3" t="s">
        <v>389</v>
      </c>
    </row>
    <row r="9" spans="1:6">
      <c r="A9" s="4" t="s">
        <v>527</v>
      </c>
      <c r="C9" s="6" t="n">
        <v>115804</v>
      </c>
      <c r="D9" s="6" t="n">
        <v>133876</v>
      </c>
      <c r="E9" s="6" t="n">
        <v>182175</v>
      </c>
    </row>
    <row r="10" spans="1:6">
      <c r="A10" s="4" t="s">
        <v>528</v>
      </c>
      <c r="C10" s="5" t="n">
        <v>197070</v>
      </c>
      <c r="D10" s="5" t="n">
        <v>160532</v>
      </c>
      <c r="E10" s="5" t="n">
        <v>186711</v>
      </c>
    </row>
    <row r="11" spans="1:6">
      <c r="A11" s="4" t="s">
        <v>529</v>
      </c>
      <c r="C11" s="6" t="n">
        <v>312874</v>
      </c>
      <c r="D11" s="6" t="n">
        <v>294408</v>
      </c>
      <c r="E11" s="6" t="n">
        <v>368886</v>
      </c>
    </row>
    <row r="12" spans="1:6">
      <c r="A12" s="4" t="s">
        <v>530</v>
      </c>
    </row>
    <row r="13" spans="1:6">
      <c r="A13" s="3" t="s">
        <v>389</v>
      </c>
    </row>
    <row r="14" spans="1:6">
      <c r="A14" s="4" t="s">
        <v>524</v>
      </c>
      <c r="C14" s="7" t="n">
        <v>2.4</v>
      </c>
      <c r="D14" s="7" t="n">
        <v>2.4</v>
      </c>
    </row>
    <row r="15" spans="1:6">
      <c r="A15" s="4" t="s">
        <v>531</v>
      </c>
    </row>
    <row r="16" spans="1:6">
      <c r="A16" s="3" t="s">
        <v>389</v>
      </c>
    </row>
    <row r="17" spans="1:6">
      <c r="A17" s="4" t="s">
        <v>524</v>
      </c>
      <c r="C17" s="7" t="n">
        <v>0.36</v>
      </c>
      <c r="D17" s="7" t="n">
        <v>0.4</v>
      </c>
    </row>
    <row r="18" spans="1:6">
      <c r="A18" s="4" t="s">
        <v>29</v>
      </c>
    </row>
    <row r="19" spans="1:6">
      <c r="A19" s="3" t="s">
        <v>389</v>
      </c>
    </row>
    <row r="20" spans="1:6">
      <c r="A20" s="4" t="s">
        <v>74</v>
      </c>
      <c r="C20" s="5" t="n">
        <v>500000000</v>
      </c>
      <c r="D20" s="5" t="n">
        <v>500000000</v>
      </c>
    </row>
    <row r="21" spans="1:6">
      <c r="A21" s="4" t="s">
        <v>72</v>
      </c>
      <c r="C21" s="5" t="n">
        <v>50463126</v>
      </c>
      <c r="D21" s="5" t="n">
        <v>42149436</v>
      </c>
      <c r="E21" s="5" t="n">
        <v>39432605</v>
      </c>
      <c r="F21" s="5" t="n">
        <v>34238131</v>
      </c>
    </row>
    <row r="22" spans="1:6">
      <c r="A22" s="4" t="s">
        <v>532</v>
      </c>
      <c r="C22" s="7" t="n">
        <v>0.01</v>
      </c>
      <c r="D22" s="7" t="n">
        <v>0.01</v>
      </c>
    </row>
    <row r="23" spans="1:6">
      <c r="A23" s="4" t="s">
        <v>533</v>
      </c>
      <c r="C23" s="5" t="n">
        <v>1</v>
      </c>
    </row>
    <row r="24" spans="1:6">
      <c r="A24" s="4" t="s">
        <v>31</v>
      </c>
    </row>
    <row r="25" spans="1:6">
      <c r="A25" s="3" t="s">
        <v>389</v>
      </c>
    </row>
    <row r="26" spans="1:6">
      <c r="A26" s="4" t="s">
        <v>74</v>
      </c>
      <c r="C26" s="5" t="n">
        <v>200000000</v>
      </c>
      <c r="D26" s="5" t="n">
        <v>200000000</v>
      </c>
    </row>
    <row r="27" spans="1:6">
      <c r="A27" s="4" t="s">
        <v>72</v>
      </c>
      <c r="C27" s="5" t="n">
        <v>11922192</v>
      </c>
      <c r="D27" s="5" t="n">
        <v>15142049</v>
      </c>
      <c r="E27" s="5" t="n">
        <v>18327222</v>
      </c>
      <c r="F27" s="5" t="n">
        <v>21463033</v>
      </c>
    </row>
    <row r="28" spans="1:6">
      <c r="A28" s="4" t="s">
        <v>532</v>
      </c>
      <c r="C28" s="7" t="n">
        <v>0.01</v>
      </c>
      <c r="D28" s="7" t="n">
        <v>0.01</v>
      </c>
    </row>
    <row r="29" spans="1:6">
      <c r="A29" s="4" t="s">
        <v>533</v>
      </c>
      <c r="B29" s="4" t="s">
        <v>184</v>
      </c>
      <c r="C29" s="5" t="n">
        <v>5</v>
      </c>
    </row>
    <row r="30" spans="1:6">
      <c r="A30" s="4" t="s">
        <v>32</v>
      </c>
    </row>
    <row r="31" spans="1:6">
      <c r="A31" s="3" t="s">
        <v>389</v>
      </c>
    </row>
    <row r="32" spans="1:6">
      <c r="A32" s="4" t="s">
        <v>74</v>
      </c>
      <c r="C32" s="5" t="n">
        <v>400000000</v>
      </c>
      <c r="D32" s="5" t="n">
        <v>400000000</v>
      </c>
    </row>
    <row r="33" spans="1:6">
      <c r="A33" s="4" t="s">
        <v>72</v>
      </c>
      <c r="C33" s="5" t="n">
        <v>13184527</v>
      </c>
      <c r="D33" s="5" t="n">
        <v>17063384</v>
      </c>
      <c r="E33" s="5" t="n">
        <v>15649101</v>
      </c>
      <c r="F33" s="5" t="n">
        <v>17226379</v>
      </c>
    </row>
    <row r="34" spans="1:6">
      <c r="A34" s="4" t="s">
        <v>532</v>
      </c>
      <c r="C34" s="7" t="n">
        <v>0.01</v>
      </c>
      <c r="D34" s="7" t="n">
        <v>0.01</v>
      </c>
    </row>
    <row r="35" spans="1:6">
      <c r="A35" s="4" t="s">
        <v>533</v>
      </c>
      <c r="B35" s="4" t="s">
        <v>184</v>
      </c>
      <c r="C35" s="5" t="n">
        <v>1</v>
      </c>
    </row>
    <row r="36" spans="1:6"/>
    <row r="37" spans="1:6">
      <c r="A37" s="4" t="s">
        <v>184</v>
      </c>
      <c r="B37" s="4" t="s">
        <v>534</v>
      </c>
    </row>
  </sheetData>
  <mergeCells count="4">
    <mergeCell ref="A1:B2"/>
    <mergeCell ref="C1:E1"/>
    <mergeCell ref="A36:E36"/>
    <mergeCell ref="B37:E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5</v>
      </c>
      <c r="B1" s="2" t="s">
        <v>1</v>
      </c>
    </row>
    <row r="2" spans="1:5">
      <c r="B2" s="2" t="s">
        <v>2</v>
      </c>
      <c r="C2" s="2" t="s">
        <v>34</v>
      </c>
      <c r="D2" s="2" t="s">
        <v>70</v>
      </c>
      <c r="E2" s="2" t="s">
        <v>71</v>
      </c>
    </row>
    <row r="3" spans="1:5">
      <c r="A3" s="3" t="s">
        <v>389</v>
      </c>
    </row>
    <row r="4" spans="1:5">
      <c r="A4" s="4" t="s">
        <v>536</v>
      </c>
      <c r="B4" s="5" t="n">
        <v>-48646</v>
      </c>
      <c r="C4" s="5" t="n">
        <v>-28225</v>
      </c>
      <c r="D4" s="5" t="n">
        <v>-14276</v>
      </c>
    </row>
    <row r="5" spans="1:5">
      <c r="A5" s="4" t="s">
        <v>72</v>
      </c>
      <c r="B5" s="5" t="n">
        <v>75569845</v>
      </c>
      <c r="C5" s="5" t="n">
        <v>74354869</v>
      </c>
      <c r="D5" s="5" t="n">
        <v>73408928</v>
      </c>
      <c r="E5" s="5" t="n">
        <v>72927543</v>
      </c>
    </row>
    <row r="6" spans="1:5">
      <c r="A6" s="4" t="s">
        <v>525</v>
      </c>
      <c r="B6" s="5" t="n">
        <v>218089</v>
      </c>
      <c r="C6" s="5" t="n">
        <v>178401</v>
      </c>
      <c r="D6" s="5" t="n">
        <v>122990</v>
      </c>
    </row>
    <row r="7" spans="1:5">
      <c r="A7" s="4" t="s">
        <v>496</v>
      </c>
    </row>
    <row r="8" spans="1:5">
      <c r="A8" s="3" t="s">
        <v>389</v>
      </c>
    </row>
    <row r="9" spans="1:5">
      <c r="A9" s="4" t="s">
        <v>498</v>
      </c>
      <c r="B9" s="5" t="n">
        <v>-3628</v>
      </c>
      <c r="C9" s="5" t="n">
        <v>-52718</v>
      </c>
      <c r="D9" s="5" t="n">
        <v>-12559</v>
      </c>
    </row>
    <row r="10" spans="1:5">
      <c r="A10" s="4" t="s">
        <v>29</v>
      </c>
    </row>
    <row r="11" spans="1:5">
      <c r="A11" s="3" t="s">
        <v>389</v>
      </c>
    </row>
    <row r="12" spans="1:5">
      <c r="A12" s="4" t="s">
        <v>537</v>
      </c>
      <c r="B12" s="5" t="n">
        <v>-5626517</v>
      </c>
      <c r="D12" s="5" t="n">
        <v>-3831550</v>
      </c>
    </row>
    <row r="13" spans="1:5">
      <c r="A13" s="4" t="s">
        <v>536</v>
      </c>
      <c r="D13" s="5" t="n">
        <v>-14276</v>
      </c>
    </row>
    <row r="14" spans="1:5">
      <c r="A14" s="4" t="s">
        <v>72</v>
      </c>
      <c r="B14" s="5" t="n">
        <v>50463126</v>
      </c>
      <c r="C14" s="5" t="n">
        <v>42149436</v>
      </c>
      <c r="D14" s="5" t="n">
        <v>39432605</v>
      </c>
      <c r="E14" s="5" t="n">
        <v>34238131</v>
      </c>
    </row>
    <row r="15" spans="1:5">
      <c r="A15" s="4" t="s">
        <v>31</v>
      </c>
    </row>
    <row r="16" spans="1:5">
      <c r="A16" s="3" t="s">
        <v>389</v>
      </c>
    </row>
    <row r="17" spans="1:5">
      <c r="A17" s="4" t="s">
        <v>537</v>
      </c>
      <c r="B17" s="5" t="n">
        <v>-2104517</v>
      </c>
      <c r="D17" s="5" t="n">
        <v>-2415253</v>
      </c>
    </row>
    <row r="18" spans="1:5">
      <c r="A18" s="4" t="s">
        <v>536</v>
      </c>
      <c r="B18" s="5" t="n">
        <v>0</v>
      </c>
      <c r="C18" s="5" t="n">
        <v>0</v>
      </c>
      <c r="D18" s="5" t="n">
        <v>0</v>
      </c>
    </row>
    <row r="19" spans="1:5">
      <c r="A19" s="4" t="s">
        <v>72</v>
      </c>
      <c r="B19" s="5" t="n">
        <v>11922192</v>
      </c>
      <c r="C19" s="5" t="n">
        <v>15142049</v>
      </c>
      <c r="D19" s="5" t="n">
        <v>18327222</v>
      </c>
      <c r="E19" s="5" t="n">
        <v>21463033</v>
      </c>
    </row>
    <row r="20" spans="1:5">
      <c r="A20" s="4" t="s">
        <v>32</v>
      </c>
    </row>
    <row r="21" spans="1:5">
      <c r="A21" s="3" t="s">
        <v>389</v>
      </c>
    </row>
    <row r="22" spans="1:5">
      <c r="A22" s="4" t="s">
        <v>537</v>
      </c>
      <c r="B22" s="5" t="n">
        <v>-3522000</v>
      </c>
      <c r="D22" s="5" t="n">
        <v>-1416297</v>
      </c>
    </row>
    <row r="23" spans="1:5">
      <c r="A23" s="4" t="s">
        <v>536</v>
      </c>
      <c r="B23" s="5" t="n">
        <v>0</v>
      </c>
      <c r="C23" s="5" t="n">
        <v>0</v>
      </c>
      <c r="D23" s="5" t="n">
        <v>0</v>
      </c>
    </row>
    <row r="24" spans="1:5">
      <c r="A24" s="4" t="s">
        <v>72</v>
      </c>
      <c r="B24" s="5" t="n">
        <v>13184527</v>
      </c>
      <c r="C24" s="5" t="n">
        <v>17063384</v>
      </c>
      <c r="D24" s="5" t="n">
        <v>15649101</v>
      </c>
      <c r="E24" s="5" t="n">
        <v>17226379</v>
      </c>
    </row>
    <row r="25" spans="1:5">
      <c r="A25" s="4" t="s">
        <v>538</v>
      </c>
    </row>
    <row r="26" spans="1:5">
      <c r="A26" s="3" t="s">
        <v>389</v>
      </c>
    </row>
    <row r="27" spans="1:5">
      <c r="A27" s="4" t="s">
        <v>498</v>
      </c>
      <c r="B27" s="5" t="n">
        <v>-3628</v>
      </c>
      <c r="C27" s="5" t="n">
        <v>-144101</v>
      </c>
      <c r="D27" s="5" t="n">
        <v>-67289</v>
      </c>
    </row>
    <row r="28" spans="1:5">
      <c r="A28" s="4" t="s">
        <v>539</v>
      </c>
    </row>
    <row r="29" spans="1:5">
      <c r="A29" s="3" t="s">
        <v>389</v>
      </c>
    </row>
    <row r="30" spans="1:5">
      <c r="A30" s="4" t="s">
        <v>498</v>
      </c>
      <c r="B30" s="5" t="n">
        <v>-3628</v>
      </c>
      <c r="C30" s="5" t="n">
        <v>-52718</v>
      </c>
      <c r="D30" s="5" t="n">
        <v>-12559</v>
      </c>
    </row>
    <row r="31" spans="1:5">
      <c r="A31" s="4" t="s">
        <v>540</v>
      </c>
    </row>
    <row r="32" spans="1:5">
      <c r="A32" s="3" t="s">
        <v>389</v>
      </c>
    </row>
    <row r="33" spans="1:5">
      <c r="A33" s="4" t="s">
        <v>498</v>
      </c>
      <c r="B33" s="5" t="n">
        <v>-66423</v>
      </c>
      <c r="C33" s="5" t="n">
        <v>-1636103</v>
      </c>
      <c r="D33" s="5" t="n">
        <v>-365253</v>
      </c>
    </row>
    <row r="34" spans="1:5">
      <c r="A34" s="4" t="s">
        <v>541</v>
      </c>
    </row>
    <row r="35" spans="1:5">
      <c r="A35" s="3" t="s">
        <v>389</v>
      </c>
    </row>
    <row r="36" spans="1:5">
      <c r="A36" s="4" t="s">
        <v>537</v>
      </c>
      <c r="B36" s="5" t="n">
        <v>-66423</v>
      </c>
      <c r="C36" s="5" t="n">
        <v>-1544720</v>
      </c>
      <c r="D36" s="5" t="n">
        <v>-310523</v>
      </c>
    </row>
    <row r="37" spans="1:5">
      <c r="A37" s="4" t="s">
        <v>539</v>
      </c>
    </row>
    <row r="38" spans="1:5">
      <c r="A38" s="3" t="s">
        <v>389</v>
      </c>
    </row>
    <row r="39" spans="1:5">
      <c r="A39" s="4" t="s">
        <v>498</v>
      </c>
      <c r="B39" s="5" t="n">
        <v>-1472197</v>
      </c>
      <c r="C39" s="5" t="n">
        <v>-1679507</v>
      </c>
      <c r="D39" s="5" t="n">
        <v>-826809</v>
      </c>
    </row>
    <row r="40" spans="1:5">
      <c r="A40" s="4" t="s">
        <v>540</v>
      </c>
    </row>
    <row r="41" spans="1:5">
      <c r="A41" s="3" t="s">
        <v>389</v>
      </c>
    </row>
    <row r="42" spans="1:5">
      <c r="A42" s="4" t="s">
        <v>498</v>
      </c>
      <c r="B42" s="5" t="n">
        <v>-1048917</v>
      </c>
      <c r="C42" s="5" t="n">
        <v>-1549070</v>
      </c>
      <c r="D42" s="5" t="n">
        <v>-355305</v>
      </c>
    </row>
    <row r="43" spans="1:5">
      <c r="A43" s="4" t="s">
        <v>541</v>
      </c>
    </row>
    <row r="44" spans="1:5">
      <c r="A44" s="3" t="s">
        <v>389</v>
      </c>
    </row>
    <row r="45" spans="1:5">
      <c r="A45" s="4" t="s">
        <v>498</v>
      </c>
      <c r="B45" s="5" t="n">
        <v>-423280</v>
      </c>
      <c r="C45" s="5" t="n">
        <v>-130437</v>
      </c>
      <c r="D45" s="5" t="n">
        <v>-471504</v>
      </c>
    </row>
    <row r="46" spans="1:5">
      <c r="A46" s="4" t="s">
        <v>504</v>
      </c>
    </row>
    <row r="47" spans="1:5">
      <c r="A47" s="3" t="s">
        <v>389</v>
      </c>
    </row>
    <row r="48" spans="1:5">
      <c r="A48" s="4" t="s">
        <v>537</v>
      </c>
      <c r="B48" s="5" t="n">
        <v>-1267250</v>
      </c>
      <c r="C48" s="5" t="n">
        <v>-1118267</v>
      </c>
      <c r="D48" s="5" t="n">
        <v>-562950</v>
      </c>
    </row>
    <row r="49" spans="1:5">
      <c r="A49" s="4" t="s">
        <v>542</v>
      </c>
      <c r="B49" s="5" t="n">
        <v>4013986</v>
      </c>
      <c r="C49" s="5" t="n">
        <v>3394910</v>
      </c>
      <c r="D49" s="5" t="n">
        <v>2861984</v>
      </c>
      <c r="E49" s="5" t="n">
        <v>2700634</v>
      </c>
    </row>
    <row r="50" spans="1:5">
      <c r="A50" s="4" t="s">
        <v>506</v>
      </c>
    </row>
    <row r="51" spans="1:5">
      <c r="A51" s="3" t="s">
        <v>389</v>
      </c>
    </row>
    <row r="52" spans="1:5">
      <c r="A52" s="4" t="s">
        <v>537</v>
      </c>
      <c r="B52" s="5" t="n">
        <v>-1218604</v>
      </c>
      <c r="C52" s="5" t="n">
        <v>-1090042</v>
      </c>
      <c r="D52" s="5" t="n">
        <v>-548674</v>
      </c>
    </row>
    <row r="53" spans="1:5">
      <c r="A53" s="4" t="s">
        <v>542</v>
      </c>
      <c r="B53" s="5" t="n">
        <v>3912111</v>
      </c>
    </row>
    <row r="54" spans="1:5">
      <c r="A54" s="4" t="s">
        <v>543</v>
      </c>
    </row>
    <row r="55" spans="1:5">
      <c r="A55" s="3" t="s">
        <v>389</v>
      </c>
    </row>
    <row r="56" spans="1:5">
      <c r="A56" s="4" t="s">
        <v>537</v>
      </c>
      <c r="B56" s="5" t="n">
        <v>-1267250</v>
      </c>
      <c r="C56" s="5" t="n">
        <v>-1118267</v>
      </c>
      <c r="D56" s="5" t="n">
        <v>-562950</v>
      </c>
    </row>
    <row r="57" spans="1:5">
      <c r="A57" s="4" t="s">
        <v>544</v>
      </c>
    </row>
    <row r="58" spans="1:5">
      <c r="A58" s="3" t="s">
        <v>389</v>
      </c>
    </row>
    <row r="59" spans="1:5">
      <c r="A59" s="4" t="s">
        <v>498</v>
      </c>
      <c r="B59" s="5" t="n">
        <v>0</v>
      </c>
      <c r="C59" s="5" t="n">
        <v>0</v>
      </c>
      <c r="D59" s="5" t="n">
        <v>0</v>
      </c>
    </row>
    <row r="60" spans="1:5">
      <c r="A60" s="4" t="s">
        <v>545</v>
      </c>
    </row>
    <row r="61" spans="1:5">
      <c r="A61" s="3" t="s">
        <v>389</v>
      </c>
    </row>
    <row r="62" spans="1:5">
      <c r="A62" s="4" t="s">
        <v>498</v>
      </c>
      <c r="B62" s="5" t="n">
        <v>0</v>
      </c>
      <c r="C62" s="5" t="n">
        <v>0</v>
      </c>
      <c r="D62"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4</v>
      </c>
      <c r="D2" s="2" t="s">
        <v>70</v>
      </c>
    </row>
    <row r="3" spans="1:4">
      <c r="A3" s="3" t="s">
        <v>547</v>
      </c>
    </row>
    <row r="4" spans="1:4">
      <c r="A4" s="4" t="s">
        <v>81</v>
      </c>
      <c r="B4" s="6" t="n">
        <v>341060</v>
      </c>
      <c r="C4" s="6" t="n">
        <v>312676</v>
      </c>
      <c r="D4" s="6" t="n">
        <v>335700</v>
      </c>
    </row>
    <row r="5" spans="1:4">
      <c r="A5" s="4" t="s">
        <v>548</v>
      </c>
      <c r="B5" s="5" t="n">
        <v>390202</v>
      </c>
      <c r="C5" s="5" t="n">
        <v>355835</v>
      </c>
      <c r="D5" s="5" t="n">
        <v>372167</v>
      </c>
    </row>
    <row r="6" spans="1:4">
      <c r="A6" s="4" t="s">
        <v>82</v>
      </c>
      <c r="B6" s="5" t="n">
        <v>12678</v>
      </c>
      <c r="C6" s="5" t="n">
        <v>28080</v>
      </c>
      <c r="D6" s="5" t="n">
        <v>42071</v>
      </c>
    </row>
    <row r="7" spans="1:4">
      <c r="A7" s="4" t="s">
        <v>83</v>
      </c>
      <c r="B7" s="5" t="n">
        <v>402880</v>
      </c>
      <c r="C7" s="5" t="n">
        <v>383915</v>
      </c>
      <c r="D7" s="5" t="n">
        <v>414238</v>
      </c>
    </row>
    <row r="8" spans="1:4">
      <c r="A8" s="4" t="s">
        <v>504</v>
      </c>
    </row>
    <row r="9" spans="1:4">
      <c r="A9" s="3" t="s">
        <v>547</v>
      </c>
    </row>
    <row r="10" spans="1:4">
      <c r="A10" s="4" t="s">
        <v>549</v>
      </c>
      <c r="B10" s="6" t="n">
        <v>49142</v>
      </c>
      <c r="C10" s="6" t="n">
        <v>43159</v>
      </c>
      <c r="D10" s="6" t="n">
        <v>364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0</v>
      </c>
      <c r="B1" s="2" t="s">
        <v>1</v>
      </c>
    </row>
    <row r="2" spans="1:4">
      <c r="B2" s="2" t="s">
        <v>2</v>
      </c>
      <c r="C2" s="2" t="s">
        <v>34</v>
      </c>
      <c r="D2" s="2" t="s">
        <v>70</v>
      </c>
    </row>
    <row r="3" spans="1:4">
      <c r="A3" s="3" t="s">
        <v>547</v>
      </c>
    </row>
    <row r="4" spans="1:4">
      <c r="A4" s="4" t="s">
        <v>551</v>
      </c>
      <c r="B4" s="6" t="n">
        <v>506</v>
      </c>
      <c r="C4" s="6" t="n">
        <v>5096</v>
      </c>
      <c r="D4" s="6" t="n">
        <v>8682</v>
      </c>
    </row>
    <row r="5" spans="1:4">
      <c r="A5" s="4" t="s">
        <v>552</v>
      </c>
      <c r="B5" s="5" t="n">
        <v>7998718</v>
      </c>
    </row>
    <row r="6" spans="1:4">
      <c r="A6" s="4" t="s">
        <v>553</v>
      </c>
      <c r="B6" s="5" t="n">
        <v>14000000</v>
      </c>
    </row>
    <row r="7" spans="1:4">
      <c r="A7" s="4" t="s">
        <v>405</v>
      </c>
      <c r="B7" s="4" t="s">
        <v>406</v>
      </c>
    </row>
    <row r="8" spans="1:4">
      <c r="A8" s="3" t="s">
        <v>554</v>
      </c>
    </row>
    <row r="9" spans="1:4">
      <c r="A9" s="4" t="s">
        <v>555</v>
      </c>
      <c r="B9" s="6" t="n">
        <v>19800</v>
      </c>
      <c r="C9" s="6" t="n">
        <v>15300</v>
      </c>
      <c r="D9" s="6" t="n">
        <v>22000</v>
      </c>
    </row>
    <row r="10" spans="1:4">
      <c r="A10" s="4" t="s">
        <v>536</v>
      </c>
      <c r="B10" s="5" t="n">
        <v>48646</v>
      </c>
      <c r="C10" s="5" t="n">
        <v>28225</v>
      </c>
      <c r="D10" s="5" t="n">
        <v>14276</v>
      </c>
    </row>
    <row r="11" spans="1:4">
      <c r="A11" s="4" t="s">
        <v>187</v>
      </c>
      <c r="B11" s="6" t="n">
        <v>-1477</v>
      </c>
      <c r="C11" s="6" t="n">
        <v>-762</v>
      </c>
      <c r="D11" s="6" t="n">
        <v>-669</v>
      </c>
    </row>
    <row r="12" spans="1:4">
      <c r="A12" s="4" t="s">
        <v>504</v>
      </c>
    </row>
    <row r="13" spans="1:4">
      <c r="A13" s="3" t="s">
        <v>547</v>
      </c>
    </row>
    <row r="14" spans="1:4">
      <c r="A14" s="4" t="s">
        <v>405</v>
      </c>
      <c r="B14" s="4" t="s">
        <v>406</v>
      </c>
    </row>
    <row r="15" spans="1:4">
      <c r="A15" s="4" t="s">
        <v>556</v>
      </c>
      <c r="B15" s="5" t="n">
        <v>3394910</v>
      </c>
      <c r="C15" s="5" t="n">
        <v>2861984</v>
      </c>
      <c r="D15" s="5" t="n">
        <v>2700634</v>
      </c>
    </row>
    <row r="16" spans="1:4">
      <c r="A16" s="4" t="s">
        <v>557</v>
      </c>
      <c r="B16" s="5" t="n">
        <v>1268500</v>
      </c>
      <c r="C16" s="5" t="n">
        <v>1138892</v>
      </c>
      <c r="D16" s="5" t="n">
        <v>642950</v>
      </c>
    </row>
    <row r="17" spans="1:4">
      <c r="A17" s="4" t="s">
        <v>558</v>
      </c>
      <c r="B17" s="5" t="n">
        <v>-3628</v>
      </c>
      <c r="C17" s="5" t="n">
        <v>-52718</v>
      </c>
      <c r="D17" s="5" t="n">
        <v>-12559</v>
      </c>
    </row>
    <row r="18" spans="1:4">
      <c r="A18" s="4" t="s">
        <v>559</v>
      </c>
      <c r="B18" s="5" t="n">
        <v>-645796</v>
      </c>
      <c r="C18" s="5" t="n">
        <v>-553248</v>
      </c>
      <c r="D18" s="5" t="n">
        <v>-469041</v>
      </c>
    </row>
    <row r="19" spans="1:4">
      <c r="A19" s="4" t="s">
        <v>560</v>
      </c>
      <c r="B19" s="5" t="n">
        <v>4013986</v>
      </c>
      <c r="C19" s="5" t="n">
        <v>3394910</v>
      </c>
      <c r="D19" s="5" t="n">
        <v>2861984</v>
      </c>
    </row>
    <row r="20" spans="1:4">
      <c r="A20" s="3" t="s">
        <v>561</v>
      </c>
    </row>
    <row r="21" spans="1:4">
      <c r="A21" s="4" t="s">
        <v>562</v>
      </c>
      <c r="B21" s="7" t="n">
        <v>44.47</v>
      </c>
      <c r="C21" s="7" t="n">
        <v>51.58</v>
      </c>
      <c r="D21" s="7" t="n">
        <v>52.59</v>
      </c>
    </row>
    <row r="22" spans="1:4">
      <c r="A22" s="4" t="s">
        <v>563</v>
      </c>
      <c r="B22" s="9" t="n">
        <v>28.3</v>
      </c>
      <c r="C22" s="9" t="n">
        <v>30.42</v>
      </c>
      <c r="D22" s="9" t="n">
        <v>48.17</v>
      </c>
    </row>
    <row r="23" spans="1:4">
      <c r="A23" s="4" t="s">
        <v>564</v>
      </c>
      <c r="B23" s="9" t="n">
        <v>39.56</v>
      </c>
      <c r="C23" s="9" t="n">
        <v>50.44</v>
      </c>
      <c r="D23" s="9" t="n">
        <v>52.71</v>
      </c>
    </row>
    <row r="24" spans="1:4">
      <c r="A24" s="4" t="s">
        <v>565</v>
      </c>
      <c r="B24" s="9" t="n">
        <v>48.06</v>
      </c>
      <c r="C24" s="9" t="n">
        <v>51.76</v>
      </c>
      <c r="D24" s="9" t="n">
        <v>52.69</v>
      </c>
    </row>
    <row r="25" spans="1:4">
      <c r="A25" s="4" t="s">
        <v>566</v>
      </c>
      <c r="B25" s="7" t="n">
        <v>38.79</v>
      </c>
      <c r="C25" s="7" t="n">
        <v>44.47</v>
      </c>
      <c r="D25" s="7" t="n">
        <v>51.58</v>
      </c>
    </row>
    <row r="26" spans="1:4">
      <c r="A26" s="3" t="s">
        <v>554</v>
      </c>
    </row>
    <row r="27" spans="1:4">
      <c r="A27" s="4" t="s">
        <v>549</v>
      </c>
      <c r="B27" s="6" t="n">
        <v>49142</v>
      </c>
      <c r="C27" s="6" t="n">
        <v>43159</v>
      </c>
      <c r="D27" s="6" t="n">
        <v>36467</v>
      </c>
    </row>
    <row r="28" spans="1:4">
      <c r="A28" s="4" t="s">
        <v>567</v>
      </c>
      <c r="B28" s="6" t="n">
        <v>97700</v>
      </c>
    </row>
    <row r="29" spans="1:4">
      <c r="A29" s="4" t="s">
        <v>568</v>
      </c>
      <c r="B29" s="4" t="s">
        <v>569</v>
      </c>
    </row>
    <row r="30" spans="1:4">
      <c r="A30" s="4" t="s">
        <v>570</v>
      </c>
    </row>
    <row r="31" spans="1:4">
      <c r="A31" s="3" t="s">
        <v>547</v>
      </c>
    </row>
    <row r="32" spans="1:4">
      <c r="A32" s="4" t="s">
        <v>405</v>
      </c>
      <c r="B32" s="4" t="s">
        <v>406</v>
      </c>
    </row>
    <row r="33" spans="1:4">
      <c r="A33" s="4" t="s">
        <v>556</v>
      </c>
      <c r="B33" s="5" t="n">
        <v>845220</v>
      </c>
      <c r="C33" s="5" t="n">
        <v>2348334</v>
      </c>
      <c r="D33" s="5" t="n">
        <v>4045016</v>
      </c>
    </row>
    <row r="34" spans="1:4">
      <c r="A34" s="4" t="s">
        <v>557</v>
      </c>
      <c r="B34" s="5" t="n">
        <v>0</v>
      </c>
      <c r="C34" s="5" t="n">
        <v>0</v>
      </c>
      <c r="D34" s="5" t="n">
        <v>0</v>
      </c>
    </row>
    <row r="35" spans="1:4">
      <c r="A35" s="4" t="s">
        <v>558</v>
      </c>
      <c r="B35" s="5" t="n">
        <v>0</v>
      </c>
      <c r="C35" s="5" t="n">
        <v>-91383</v>
      </c>
      <c r="D35" s="5" t="n">
        <v>-54730</v>
      </c>
    </row>
    <row r="36" spans="1:4">
      <c r="A36" s="4" t="s">
        <v>559</v>
      </c>
      <c r="B36" s="5" t="n">
        <v>-845220</v>
      </c>
      <c r="C36" s="5" t="n">
        <v>-1411731</v>
      </c>
      <c r="D36" s="5" t="n">
        <v>-1641952</v>
      </c>
    </row>
    <row r="37" spans="1:4">
      <c r="A37" s="4" t="s">
        <v>560</v>
      </c>
      <c r="B37" s="5" t="n">
        <v>0</v>
      </c>
      <c r="C37" s="5" t="n">
        <v>845220</v>
      </c>
      <c r="D37" s="5" t="n">
        <v>2348334</v>
      </c>
    </row>
    <row r="38" spans="1:4">
      <c r="A38" s="3" t="s">
        <v>561</v>
      </c>
    </row>
    <row r="39" spans="1:4">
      <c r="A39" s="4" t="s">
        <v>562</v>
      </c>
      <c r="B39" s="6" t="n">
        <v>30</v>
      </c>
      <c r="C39" s="6" t="n">
        <v>30</v>
      </c>
      <c r="D39" s="6" t="n">
        <v>30</v>
      </c>
    </row>
    <row r="40" spans="1:4">
      <c r="A40" s="4" t="s">
        <v>563</v>
      </c>
      <c r="B40" s="5" t="n">
        <v>0</v>
      </c>
      <c r="C40" s="5" t="n">
        <v>0</v>
      </c>
      <c r="D40" s="5" t="n">
        <v>0</v>
      </c>
    </row>
    <row r="41" spans="1:4">
      <c r="A41" s="4" t="s">
        <v>564</v>
      </c>
      <c r="B41" s="5" t="n">
        <v>0</v>
      </c>
      <c r="C41" s="5" t="n">
        <v>30</v>
      </c>
      <c r="D41" s="5" t="n">
        <v>30</v>
      </c>
    </row>
    <row r="42" spans="1:4">
      <c r="A42" s="4" t="s">
        <v>565</v>
      </c>
      <c r="B42" s="5" t="n">
        <v>30</v>
      </c>
      <c r="C42" s="5" t="n">
        <v>30</v>
      </c>
      <c r="D42" s="5" t="n">
        <v>30</v>
      </c>
    </row>
    <row r="43" spans="1:4">
      <c r="A43" s="4" t="s">
        <v>566</v>
      </c>
      <c r="B43" s="6" t="n">
        <v>0</v>
      </c>
      <c r="C43" s="6" t="n">
        <v>30</v>
      </c>
      <c r="D43" s="6" t="n">
        <v>30</v>
      </c>
    </row>
    <row r="44" spans="1:4">
      <c r="A44" s="3" t="s">
        <v>554</v>
      </c>
    </row>
    <row r="45" spans="1:4">
      <c r="A45" s="4" t="s">
        <v>567</v>
      </c>
      <c r="B45" s="6" t="n">
        <v>0</v>
      </c>
    </row>
    <row r="46" spans="1:4">
      <c r="A46" s="4" t="s">
        <v>29</v>
      </c>
    </row>
    <row r="47" spans="1:4">
      <c r="A47" s="3" t="s">
        <v>554</v>
      </c>
    </row>
    <row r="48" spans="1:4">
      <c r="A48" s="4" t="s">
        <v>536</v>
      </c>
      <c r="D48" s="5" t="n">
        <v>142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1</v>
      </c>
      <c r="B1" s="2" t="s">
        <v>1</v>
      </c>
    </row>
    <row r="2" spans="1:4">
      <c r="B2" s="2" t="s">
        <v>2</v>
      </c>
      <c r="C2" s="2" t="s">
        <v>34</v>
      </c>
      <c r="D2" s="2" t="s">
        <v>70</v>
      </c>
    </row>
    <row r="3" spans="1:4">
      <c r="A3" s="3" t="s">
        <v>547</v>
      </c>
    </row>
    <row r="4" spans="1:4">
      <c r="A4" s="4" t="s">
        <v>405</v>
      </c>
      <c r="B4" s="4" t="s">
        <v>406</v>
      </c>
    </row>
    <row r="5" spans="1:4">
      <c r="A5" s="4" t="s">
        <v>551</v>
      </c>
      <c r="B5" s="6" t="n">
        <v>506</v>
      </c>
      <c r="C5" s="6" t="n">
        <v>5096</v>
      </c>
      <c r="D5" s="6" t="n">
        <v>8682</v>
      </c>
    </row>
    <row r="6" spans="1:4">
      <c r="A6" s="4" t="s">
        <v>82</v>
      </c>
      <c r="B6" s="6" t="n">
        <v>12678</v>
      </c>
      <c r="C6" s="6" t="n">
        <v>28080</v>
      </c>
      <c r="D6" s="6" t="n">
        <v>42071</v>
      </c>
    </row>
    <row r="7" spans="1:4">
      <c r="A7" s="4" t="s">
        <v>504</v>
      </c>
    </row>
    <row r="8" spans="1:4">
      <c r="A8" s="3" t="s">
        <v>547</v>
      </c>
    </row>
    <row r="9" spans="1:4">
      <c r="A9" s="4" t="s">
        <v>572</v>
      </c>
      <c r="B9" s="7" t="n">
        <v>39.56</v>
      </c>
      <c r="C9" s="7" t="n">
        <v>50.44</v>
      </c>
      <c r="D9" s="7" t="n">
        <v>52.71</v>
      </c>
    </row>
    <row r="10" spans="1:4">
      <c r="A10" s="4" t="s">
        <v>405</v>
      </c>
      <c r="B10" s="4" t="s">
        <v>406</v>
      </c>
    </row>
    <row r="11" spans="1:4">
      <c r="A11" s="4" t="s">
        <v>567</v>
      </c>
      <c r="B11" s="6" t="n">
        <v>97700</v>
      </c>
    </row>
    <row r="12" spans="1:4">
      <c r="A12" s="4" t="s">
        <v>568</v>
      </c>
      <c r="B12" s="4" t="s">
        <v>569</v>
      </c>
    </row>
    <row r="13" spans="1:4">
      <c r="A13" s="4" t="s">
        <v>570</v>
      </c>
    </row>
    <row r="14" spans="1:4">
      <c r="A14" s="3" t="s">
        <v>547</v>
      </c>
    </row>
    <row r="15" spans="1:4">
      <c r="A15" s="4" t="s">
        <v>572</v>
      </c>
      <c r="B15" s="6" t="n">
        <v>0</v>
      </c>
      <c r="C15" s="6" t="n">
        <v>30</v>
      </c>
      <c r="D15" s="6" t="n">
        <v>30</v>
      </c>
    </row>
    <row r="16" spans="1:4">
      <c r="A16" s="4" t="s">
        <v>405</v>
      </c>
      <c r="B16" s="4" t="s">
        <v>406</v>
      </c>
    </row>
    <row r="17" spans="1:4">
      <c r="A17" s="4" t="s">
        <v>573</v>
      </c>
      <c r="B17" s="4" t="s">
        <v>406</v>
      </c>
    </row>
    <row r="18" spans="1:4">
      <c r="A18" s="4" t="s">
        <v>567</v>
      </c>
      <c r="B1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4</v>
      </c>
      <c r="D2" s="2" t="s">
        <v>70</v>
      </c>
    </row>
    <row r="3" spans="1:4">
      <c r="A3" s="3" t="s">
        <v>575</v>
      </c>
    </row>
    <row r="4" spans="1:4">
      <c r="A4" s="4" t="s">
        <v>576</v>
      </c>
      <c r="B4" s="6" t="n">
        <v>21960</v>
      </c>
      <c r="C4" s="6" t="n">
        <v>14704</v>
      </c>
      <c r="D4" s="6" t="n">
        <v>26090</v>
      </c>
    </row>
    <row r="5" spans="1:4">
      <c r="A5" s="4" t="s">
        <v>577</v>
      </c>
      <c r="B5" s="5" t="n">
        <v>2663</v>
      </c>
      <c r="C5" s="5" t="n">
        <v>2180</v>
      </c>
      <c r="D5" s="5" t="n">
        <v>3560</v>
      </c>
    </row>
    <row r="6" spans="1:4">
      <c r="A6" s="4" t="s">
        <v>578</v>
      </c>
      <c r="B6" s="5" t="n">
        <v>469</v>
      </c>
      <c r="C6" s="5" t="n">
        <v>639</v>
      </c>
      <c r="D6" s="5" t="n">
        <v>600</v>
      </c>
    </row>
    <row r="7" spans="1:4">
      <c r="A7" s="4" t="s">
        <v>121</v>
      </c>
      <c r="B7" s="5" t="n">
        <v>25092</v>
      </c>
      <c r="C7" s="5" t="n">
        <v>17523</v>
      </c>
      <c r="D7" s="5" t="n">
        <v>30250</v>
      </c>
    </row>
    <row r="8" spans="1:4">
      <c r="A8" s="3" t="s">
        <v>579</v>
      </c>
    </row>
    <row r="9" spans="1:4">
      <c r="A9" s="4" t="s">
        <v>576</v>
      </c>
      <c r="B9" s="5" t="n">
        <v>396502</v>
      </c>
      <c r="C9" s="5" t="n">
        <v>32124</v>
      </c>
      <c r="D9" s="5" t="n">
        <v>22916</v>
      </c>
    </row>
    <row r="10" spans="1:4">
      <c r="A10" s="4" t="s">
        <v>577</v>
      </c>
      <c r="B10" s="5" t="n">
        <v>-1086</v>
      </c>
      <c r="C10" s="5" t="n">
        <v>1836</v>
      </c>
      <c r="D10" s="5" t="n">
        <v>-6395</v>
      </c>
    </row>
    <row r="11" spans="1:4">
      <c r="A11" s="4" t="s">
        <v>121</v>
      </c>
      <c r="B11" s="5" t="n">
        <v>395416</v>
      </c>
      <c r="C11" s="5" t="n">
        <v>33960</v>
      </c>
      <c r="D11" s="5" t="n">
        <v>16521</v>
      </c>
    </row>
    <row r="12" spans="1:4">
      <c r="A12" s="4" t="s">
        <v>580</v>
      </c>
      <c r="B12" s="6" t="n">
        <v>420508</v>
      </c>
      <c r="C12" s="6" t="n">
        <v>51483</v>
      </c>
      <c r="D12" s="6" t="n">
        <v>467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4</v>
      </c>
      <c r="D2" s="2" t="s">
        <v>70</v>
      </c>
    </row>
    <row r="3" spans="1:4">
      <c r="A3" s="3" t="s">
        <v>229</v>
      </c>
    </row>
    <row r="4" spans="1:4">
      <c r="A4" s="4" t="s">
        <v>582</v>
      </c>
      <c r="B4" s="4" t="s">
        <v>583</v>
      </c>
      <c r="C4" s="4" t="s">
        <v>583</v>
      </c>
      <c r="D4" s="4" t="s">
        <v>583</v>
      </c>
    </row>
    <row r="5" spans="1:4">
      <c r="A5" s="4" t="s">
        <v>584</v>
      </c>
      <c r="B5" s="4" t="s">
        <v>453</v>
      </c>
      <c r="C5" s="4" t="s">
        <v>585</v>
      </c>
      <c r="D5" s="4" t="s">
        <v>586</v>
      </c>
    </row>
    <row r="6" spans="1:4">
      <c r="A6" s="4" t="s">
        <v>587</v>
      </c>
      <c r="B6" s="4" t="s">
        <v>588</v>
      </c>
      <c r="C6" s="4" t="s">
        <v>589</v>
      </c>
      <c r="D6" s="4" t="s">
        <v>590</v>
      </c>
    </row>
    <row r="7" spans="1:4">
      <c r="A7" s="4" t="s">
        <v>591</v>
      </c>
      <c r="B7" s="4" t="s">
        <v>592</v>
      </c>
      <c r="C7" s="4" t="s">
        <v>593</v>
      </c>
      <c r="D7" s="4" t="s">
        <v>593</v>
      </c>
    </row>
    <row r="8" spans="1:4">
      <c r="A8" s="4" t="s">
        <v>594</v>
      </c>
      <c r="B8" s="4" t="s">
        <v>593</v>
      </c>
      <c r="C8" s="4" t="s">
        <v>593</v>
      </c>
      <c r="D8" s="4" t="s">
        <v>595</v>
      </c>
    </row>
    <row r="9" spans="1:4">
      <c r="A9" s="4" t="s">
        <v>43</v>
      </c>
      <c r="B9" s="4" t="s">
        <v>596</v>
      </c>
      <c r="C9" s="4" t="s">
        <v>597</v>
      </c>
      <c r="D9" s="4" t="s">
        <v>598</v>
      </c>
    </row>
    <row r="10" spans="1:4">
      <c r="A10" s="4" t="s">
        <v>599</v>
      </c>
      <c r="B10" s="4" t="s">
        <v>600</v>
      </c>
      <c r="C10" s="4" t="s">
        <v>601</v>
      </c>
      <c r="D10" s="4" t="s">
        <v>6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03</v>
      </c>
      <c r="B1" s="2" t="s">
        <v>1</v>
      </c>
    </row>
    <row r="2" spans="1:6">
      <c r="B2" s="2" t="s">
        <v>2</v>
      </c>
      <c r="D2" s="2" t="s">
        <v>34</v>
      </c>
      <c r="F2" s="2" t="s">
        <v>70</v>
      </c>
    </row>
    <row r="3" spans="1:6">
      <c r="A3" s="4" t="s">
        <v>604</v>
      </c>
      <c r="B3" s="6" t="n">
        <v>23914</v>
      </c>
      <c r="D3" s="6" t="n">
        <v>25480</v>
      </c>
    </row>
    <row r="4" spans="1:6">
      <c r="A4" s="4" t="s">
        <v>605</v>
      </c>
      <c r="B4" s="4" t="s">
        <v>606</v>
      </c>
    </row>
    <row r="5" spans="1:6">
      <c r="A5" s="4" t="s">
        <v>607</v>
      </c>
      <c r="B5" s="4" t="s">
        <v>608</v>
      </c>
    </row>
    <row r="6" spans="1:6">
      <c r="A6" s="4" t="s">
        <v>609</v>
      </c>
      <c r="B6" s="6" t="n">
        <v>85</v>
      </c>
      <c r="D6" s="5" t="n">
        <v>127</v>
      </c>
    </row>
    <row r="7" spans="1:6">
      <c r="A7" s="4" t="s">
        <v>610</v>
      </c>
      <c r="B7" s="4" t="s">
        <v>611</v>
      </c>
    </row>
    <row r="8" spans="1:6">
      <c r="A8" s="4" t="s">
        <v>612</v>
      </c>
      <c r="B8" s="6" t="n">
        <v>120320</v>
      </c>
      <c r="D8" s="5" t="n">
        <v>25480</v>
      </c>
      <c r="F8" s="6" t="n">
        <v>107740</v>
      </c>
    </row>
    <row r="9" spans="1:6">
      <c r="A9" s="4" t="s">
        <v>613</v>
      </c>
      <c r="B9" s="5" t="n">
        <v>28134</v>
      </c>
      <c r="D9" s="5" t="n">
        <v>29977</v>
      </c>
    </row>
    <row r="10" spans="1:6">
      <c r="A10" s="4" t="s">
        <v>614</v>
      </c>
      <c r="B10" s="5" t="n">
        <v>-42891</v>
      </c>
      <c r="D10" s="5" t="n">
        <v>-35953</v>
      </c>
    </row>
    <row r="11" spans="1:6">
      <c r="A11" s="4" t="s">
        <v>591</v>
      </c>
      <c r="B11" s="5" t="n">
        <v>-341669</v>
      </c>
    </row>
    <row r="12" spans="1:6">
      <c r="A12" s="4" t="s">
        <v>615</v>
      </c>
      <c r="B12" s="5" t="n">
        <v>-245</v>
      </c>
      <c r="D12" s="5" t="n">
        <v>-336</v>
      </c>
    </row>
    <row r="13" spans="1:6">
      <c r="A13" s="4" t="s">
        <v>54</v>
      </c>
      <c r="B13" s="5" t="n">
        <v>385413</v>
      </c>
      <c r="D13" s="5" t="n">
        <v>586246</v>
      </c>
      <c r="F13" s="5" t="n">
        <v>589101</v>
      </c>
    </row>
    <row r="14" spans="1:6">
      <c r="A14" s="4" t="s">
        <v>183</v>
      </c>
      <c r="B14" s="5" t="n">
        <v>30234</v>
      </c>
      <c r="C14" s="4" t="s">
        <v>184</v>
      </c>
      <c r="D14" s="5" t="n">
        <v>27685</v>
      </c>
      <c r="E14" s="4" t="s">
        <v>184</v>
      </c>
      <c r="F14" s="5" t="n">
        <v>20040</v>
      </c>
    </row>
    <row r="15" spans="1:6">
      <c r="A15" s="4" t="s">
        <v>616</v>
      </c>
      <c r="B15" s="5" t="n">
        <v>-290418</v>
      </c>
    </row>
    <row r="16" spans="1:6">
      <c r="A16" s="4" t="s">
        <v>617</v>
      </c>
      <c r="B16" s="5" t="n">
        <v>-501</v>
      </c>
      <c r="D16" s="5" t="n">
        <v>-650</v>
      </c>
    </row>
    <row r="17" spans="1:6">
      <c r="A17" s="3" t="s">
        <v>618</v>
      </c>
    </row>
    <row r="18" spans="1:6">
      <c r="A18" s="4" t="s">
        <v>619</v>
      </c>
      <c r="B18" s="5" t="n">
        <v>410690</v>
      </c>
      <c r="C18" s="4" t="s">
        <v>620</v>
      </c>
      <c r="D18" s="5" t="n">
        <v>653942</v>
      </c>
      <c r="F18" s="6" t="n">
        <v>660254</v>
      </c>
    </row>
    <row r="19" spans="1:6">
      <c r="A19" s="4" t="s">
        <v>43</v>
      </c>
      <c r="B19" s="5" t="n">
        <v>18522</v>
      </c>
      <c r="C19" s="4" t="s">
        <v>621</v>
      </c>
      <c r="D19" s="5" t="n">
        <v>24576</v>
      </c>
    </row>
    <row r="20" spans="1:6">
      <c r="A20" s="4" t="s">
        <v>622</v>
      </c>
      <c r="B20" s="5" t="n">
        <v>429212</v>
      </c>
      <c r="D20" s="5" t="n">
        <v>678518</v>
      </c>
    </row>
    <row r="21" spans="1:6">
      <c r="A21" s="4" t="s">
        <v>623</v>
      </c>
      <c r="B21" s="5" t="n">
        <v>0</v>
      </c>
      <c r="C21" s="4" t="s">
        <v>624</v>
      </c>
      <c r="D21" s="5" t="n">
        <v>0</v>
      </c>
    </row>
    <row r="22" spans="1:6">
      <c r="A22" s="4" t="s">
        <v>625</v>
      </c>
      <c r="B22" s="5" t="n">
        <v>429212</v>
      </c>
      <c r="D22" s="6" t="n">
        <v>678518</v>
      </c>
    </row>
    <row r="23" spans="1:6">
      <c r="A23" s="4" t="s">
        <v>199</v>
      </c>
    </row>
    <row r="24" spans="1:6">
      <c r="A24" s="4" t="s">
        <v>604</v>
      </c>
      <c r="B24" s="5" t="n">
        <v>96406</v>
      </c>
    </row>
    <row r="25" spans="1:6">
      <c r="A25" s="4" t="s">
        <v>612</v>
      </c>
      <c r="B25" s="6" t="n">
        <v>113419</v>
      </c>
    </row>
    <row r="26" spans="1:6"/>
    <row r="27" spans="1:6">
      <c r="A27" s="4" t="s">
        <v>184</v>
      </c>
      <c r="B27" s="4" t="s">
        <v>200</v>
      </c>
    </row>
    <row r="28" spans="1:6">
      <c r="A28" s="4" t="s">
        <v>620</v>
      </c>
      <c r="B28" s="4" t="s">
        <v>626</v>
      </c>
    </row>
    <row r="29" spans="1:6">
      <c r="A29" s="4" t="s">
        <v>621</v>
      </c>
      <c r="B29" s="4" t="s">
        <v>627</v>
      </c>
    </row>
    <row r="30" spans="1:6">
      <c r="A30" s="4" t="s">
        <v>624</v>
      </c>
      <c r="B30" s="4" t="s">
        <v>628</v>
      </c>
    </row>
  </sheetData>
  <mergeCells count="9">
    <mergeCell ref="A1:A2"/>
    <mergeCell ref="B1:F1"/>
    <mergeCell ref="B2:C2"/>
    <mergeCell ref="D2:E2"/>
    <mergeCell ref="A26:F26"/>
    <mergeCell ref="B27:F27"/>
    <mergeCell ref="B28:F28"/>
    <mergeCell ref="B29:F29"/>
    <mergeCell ref="B30:F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9</v>
      </c>
      <c r="B1" s="2" t="s">
        <v>1</v>
      </c>
    </row>
    <row r="2" spans="1:4">
      <c r="B2" s="2" t="s">
        <v>2</v>
      </c>
      <c r="C2" s="2" t="s">
        <v>34</v>
      </c>
      <c r="D2" s="2" t="s">
        <v>70</v>
      </c>
    </row>
    <row r="3" spans="1:4">
      <c r="A3" s="4" t="s">
        <v>607</v>
      </c>
      <c r="B3" s="4" t="s">
        <v>608</v>
      </c>
    </row>
    <row r="4" spans="1:4">
      <c r="A4" s="4" t="s">
        <v>609</v>
      </c>
      <c r="B4" s="6" t="n">
        <v>85000</v>
      </c>
      <c r="C4" s="6" t="n">
        <v>127000</v>
      </c>
    </row>
    <row r="5" spans="1:4">
      <c r="A5" s="4" t="s">
        <v>630</v>
      </c>
      <c r="B5" s="4" t="s">
        <v>631</v>
      </c>
      <c r="C5" s="4" t="s">
        <v>386</v>
      </c>
      <c r="D5" s="4" t="s">
        <v>632</v>
      </c>
    </row>
    <row r="6" spans="1:4">
      <c r="A6" s="4" t="s">
        <v>633</v>
      </c>
      <c r="B6" s="4" t="s">
        <v>634</v>
      </c>
      <c r="C6" s="4" t="s">
        <v>635</v>
      </c>
    </row>
    <row r="7" spans="1:4">
      <c r="A7" s="4" t="s">
        <v>636</v>
      </c>
      <c r="B7" s="6" t="n">
        <v>352000000</v>
      </c>
    </row>
    <row r="8" spans="1:4">
      <c r="A8" s="4" t="s">
        <v>637</v>
      </c>
      <c r="B8" s="6" t="n">
        <v>0</v>
      </c>
    </row>
    <row r="9" spans="1:4">
      <c r="A9" s="4" t="s">
        <v>638</v>
      </c>
    </row>
    <row r="10" spans="1:4">
      <c r="A10" s="4" t="s">
        <v>639</v>
      </c>
      <c r="B10" s="5" t="n">
        <v>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4</v>
      </c>
    </row>
    <row r="2" spans="1:3">
      <c r="A2" s="3" t="s">
        <v>231</v>
      </c>
    </row>
    <row r="3" spans="1:3">
      <c r="A3" s="4" t="s">
        <v>641</v>
      </c>
      <c r="B3" s="6" t="n">
        <v>259</v>
      </c>
      <c r="C3" s="6" t="n">
        <v>37</v>
      </c>
    </row>
    <row r="4" spans="1:3">
      <c r="A4" s="4" t="s">
        <v>113</v>
      </c>
      <c r="B4" s="5" t="n">
        <v>-1132</v>
      </c>
      <c r="C4" s="5" t="n">
        <v>-1685</v>
      </c>
    </row>
    <row r="5" spans="1:3">
      <c r="A5" s="4" t="s">
        <v>127</v>
      </c>
      <c r="B5" s="6" t="n">
        <v>-873</v>
      </c>
      <c r="C5" s="6" t="n">
        <v>-1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27"/>
    <col customWidth="1" max="7" min="7" width="18"/>
    <col customWidth="1" max="8" min="8" width="46"/>
    <col customWidth="1" max="9" min="9" width="52"/>
  </cols>
  <sheetData>
    <row r="1" spans="1:9">
      <c r="A1" s="1" t="s">
        <v>120</v>
      </c>
      <c r="B1" s="2" t="s">
        <v>121</v>
      </c>
      <c r="C1" s="2" t="s">
        <v>122</v>
      </c>
      <c r="D1" s="2" t="s">
        <v>123</v>
      </c>
      <c r="E1" s="2" t="s">
        <v>124</v>
      </c>
      <c r="F1" s="2" t="s">
        <v>125</v>
      </c>
      <c r="G1" s="2" t="s">
        <v>126</v>
      </c>
      <c r="H1" s="2" t="s">
        <v>127</v>
      </c>
      <c r="I1" s="2" t="s">
        <v>65</v>
      </c>
    </row>
    <row r="2" spans="1:9">
      <c r="A2" s="4" t="s">
        <v>128</v>
      </c>
      <c r="B2" s="6" t="n">
        <v>107499</v>
      </c>
      <c r="C2" s="6" t="n">
        <v>342</v>
      </c>
      <c r="D2" s="6" t="n">
        <v>215</v>
      </c>
      <c r="E2" s="6" t="n">
        <v>172</v>
      </c>
      <c r="F2" s="6" t="n">
        <v>93524</v>
      </c>
      <c r="G2" s="6" t="n">
        <v>16417</v>
      </c>
      <c r="H2" s="6" t="n">
        <v>206</v>
      </c>
      <c r="I2" s="6" t="n">
        <v>-3377</v>
      </c>
    </row>
    <row r="3" spans="1:9">
      <c r="A3" s="3" t="s">
        <v>129</v>
      </c>
    </row>
    <row r="4" spans="1:9">
      <c r="A4" s="4" t="s">
        <v>130</v>
      </c>
      <c r="B4" s="5" t="n">
        <v>212106</v>
      </c>
      <c r="G4" s="5" t="n">
        <v>81801</v>
      </c>
      <c r="I4" s="5" t="n">
        <v>130305</v>
      </c>
    </row>
    <row r="5" spans="1:9">
      <c r="A5" s="4" t="s">
        <v>100</v>
      </c>
      <c r="B5" s="5" t="n">
        <v>0</v>
      </c>
    </row>
    <row r="6" spans="1:9">
      <c r="A6" s="4" t="s">
        <v>131</v>
      </c>
      <c r="B6" s="5" t="n">
        <v>-586</v>
      </c>
      <c r="H6" s="5" t="n">
        <v>-303</v>
      </c>
      <c r="I6" s="5" t="n">
        <v>-283</v>
      </c>
    </row>
    <row r="7" spans="1:9">
      <c r="A7" s="4" t="s">
        <v>132</v>
      </c>
      <c r="B7" s="5" t="n">
        <v>-690</v>
      </c>
      <c r="H7" s="5" t="n">
        <v>-307</v>
      </c>
      <c r="I7" s="5" t="n">
        <v>-383</v>
      </c>
    </row>
    <row r="8" spans="1:9">
      <c r="A8" s="4" t="s">
        <v>133</v>
      </c>
      <c r="B8" s="5" t="n">
        <v>-35</v>
      </c>
      <c r="F8" s="5" t="n">
        <v>-5463</v>
      </c>
      <c r="H8" s="5" t="n">
        <v>29</v>
      </c>
      <c r="I8" s="5" t="n">
        <v>5399</v>
      </c>
    </row>
    <row r="9" spans="1:9">
      <c r="A9" s="4" t="s">
        <v>134</v>
      </c>
      <c r="B9" s="5" t="n">
        <v>79520</v>
      </c>
      <c r="F9" s="5" t="n">
        <v>42144</v>
      </c>
      <c r="I9" s="5" t="n">
        <v>37376</v>
      </c>
    </row>
    <row r="10" spans="1:9">
      <c r="A10" s="4" t="s">
        <v>135</v>
      </c>
      <c r="B10" s="5" t="n">
        <v>26075</v>
      </c>
      <c r="F10" s="5" t="n">
        <v>26075</v>
      </c>
    </row>
    <row r="11" spans="1:9">
      <c r="A11" s="4" t="s">
        <v>136</v>
      </c>
      <c r="B11" s="5" t="n">
        <v>176012</v>
      </c>
      <c r="C11" s="5" t="n">
        <v>38</v>
      </c>
      <c r="F11" s="5" t="n">
        <v>175974</v>
      </c>
    </row>
    <row r="12" spans="1:9">
      <c r="A12" s="4" t="s">
        <v>137</v>
      </c>
      <c r="D12" s="5" t="n">
        <v>-4</v>
      </c>
      <c r="E12" s="5" t="n">
        <v>3</v>
      </c>
      <c r="F12" s="5" t="n">
        <v>1</v>
      </c>
    </row>
    <row r="13" spans="1:9">
      <c r="A13" s="4" t="s">
        <v>138</v>
      </c>
      <c r="B13" s="5" t="n">
        <v>0</v>
      </c>
      <c r="C13" s="5" t="n">
        <v>6</v>
      </c>
      <c r="F13" s="5" t="n">
        <v>-6</v>
      </c>
    </row>
    <row r="14" spans="1:9">
      <c r="A14" s="4" t="s">
        <v>139</v>
      </c>
      <c r="B14" s="5" t="n">
        <v>-669</v>
      </c>
      <c r="F14" s="5" t="n">
        <v>-358</v>
      </c>
      <c r="I14" s="5" t="n">
        <v>-311</v>
      </c>
    </row>
    <row r="15" spans="1:9">
      <c r="A15" s="4" t="s">
        <v>140</v>
      </c>
      <c r="C15" s="5" t="n">
        <v>8</v>
      </c>
      <c r="D15" s="5" t="n">
        <v>-4</v>
      </c>
      <c r="E15" s="5" t="n">
        <v>-4</v>
      </c>
    </row>
    <row r="16" spans="1:9">
      <c r="A16" s="4" t="s">
        <v>141</v>
      </c>
      <c r="B16" s="5" t="n">
        <v>-176558</v>
      </c>
      <c r="D16" s="5" t="n">
        <v>-24</v>
      </c>
      <c r="E16" s="5" t="n">
        <v>-14</v>
      </c>
      <c r="F16" s="5" t="n">
        <v>-176520</v>
      </c>
      <c r="I16" s="5" t="n">
        <v>0</v>
      </c>
    </row>
    <row r="17" spans="1:9">
      <c r="A17" s="4" t="s">
        <v>142</v>
      </c>
      <c r="B17" s="5" t="n">
        <v>-182175</v>
      </c>
      <c r="I17" s="5" t="n">
        <v>-182175</v>
      </c>
    </row>
    <row r="18" spans="1:9">
      <c r="A18" s="4" t="s">
        <v>143</v>
      </c>
      <c r="B18" s="5" t="n">
        <v>-123948</v>
      </c>
      <c r="F18" s="5" t="n">
        <v>-38923</v>
      </c>
      <c r="G18" s="5" t="n">
        <v>-84980</v>
      </c>
      <c r="I18" s="5" t="n">
        <v>-45</v>
      </c>
    </row>
    <row r="19" spans="1:9">
      <c r="A19" s="4" t="s">
        <v>144</v>
      </c>
      <c r="B19" s="5" t="n">
        <v>116551</v>
      </c>
      <c r="C19" s="5" t="n">
        <v>394</v>
      </c>
      <c r="D19" s="5" t="n">
        <v>183</v>
      </c>
      <c r="E19" s="5" t="n">
        <v>157</v>
      </c>
      <c r="F19" s="5" t="n">
        <v>116448</v>
      </c>
      <c r="G19" s="5" t="n">
        <v>13238</v>
      </c>
      <c r="H19" s="5" t="n">
        <v>-375</v>
      </c>
      <c r="I19" s="5" t="n">
        <v>-13494</v>
      </c>
    </row>
    <row r="20" spans="1:9">
      <c r="A20" s="3" t="s">
        <v>129</v>
      </c>
    </row>
    <row r="21" spans="1:9">
      <c r="A21" s="4" t="s">
        <v>130</v>
      </c>
      <c r="B21" s="5" t="n">
        <v>173001</v>
      </c>
      <c r="G21" s="5" t="n">
        <v>73030</v>
      </c>
      <c r="I21" s="5" t="n">
        <v>99971</v>
      </c>
    </row>
    <row r="22" spans="1:9">
      <c r="A22" s="4" t="s">
        <v>100</v>
      </c>
      <c r="B22" s="5" t="n">
        <v>0</v>
      </c>
    </row>
    <row r="23" spans="1:9">
      <c r="A23" s="4" t="s">
        <v>131</v>
      </c>
      <c r="B23" s="5" t="n">
        <v>-2130</v>
      </c>
      <c r="H23" s="5" t="n">
        <v>-1192</v>
      </c>
      <c r="I23" s="5" t="n">
        <v>-938</v>
      </c>
    </row>
    <row r="24" spans="1:9">
      <c r="A24" s="4" t="s">
        <v>132</v>
      </c>
      <c r="B24" s="5" t="n">
        <v>-94</v>
      </c>
      <c r="H24" s="5" t="n">
        <v>-30</v>
      </c>
      <c r="I24" s="5" t="n">
        <v>-64</v>
      </c>
    </row>
    <row r="25" spans="1:9">
      <c r="A25" s="4" t="s">
        <v>133</v>
      </c>
      <c r="B25" s="5" t="n">
        <v>-5</v>
      </c>
      <c r="F25" s="5" t="n">
        <v>-3332</v>
      </c>
      <c r="H25" s="5" t="n">
        <v>-51</v>
      </c>
      <c r="I25" s="5" t="n">
        <v>3378</v>
      </c>
    </row>
    <row r="26" spans="1:9">
      <c r="A26" s="4" t="s">
        <v>134</v>
      </c>
      <c r="B26" s="5" t="n">
        <v>71996</v>
      </c>
      <c r="F26" s="5" t="n">
        <v>40923</v>
      </c>
      <c r="G26" s="5" t="n">
        <v>-408</v>
      </c>
      <c r="I26" s="5" t="n">
        <v>31481</v>
      </c>
    </row>
    <row r="27" spans="1:9">
      <c r="A27" s="4" t="s">
        <v>135</v>
      </c>
      <c r="B27" s="5" t="n">
        <v>8439</v>
      </c>
      <c r="F27" s="5" t="n">
        <v>8439</v>
      </c>
    </row>
    <row r="28" spans="1:9">
      <c r="A28" s="4" t="s">
        <v>136</v>
      </c>
      <c r="B28" s="5" t="n">
        <v>-22</v>
      </c>
      <c r="C28" s="5" t="n">
        <v>0</v>
      </c>
      <c r="F28" s="5" t="n">
        <v>-22</v>
      </c>
    </row>
    <row r="29" spans="1:9">
      <c r="A29" s="4" t="s">
        <v>137</v>
      </c>
      <c r="B29" s="5" t="n">
        <v>0</v>
      </c>
      <c r="D29" s="5" t="n">
        <v>-17</v>
      </c>
      <c r="E29" s="5" t="n">
        <v>15</v>
      </c>
      <c r="F29" s="5" t="n">
        <v>2</v>
      </c>
    </row>
    <row r="30" spans="1:9">
      <c r="A30" s="4" t="s">
        <v>138</v>
      </c>
      <c r="B30" s="5" t="n">
        <v>0</v>
      </c>
      <c r="C30" s="5" t="n">
        <v>11</v>
      </c>
      <c r="F30" s="5" t="n">
        <v>-11</v>
      </c>
    </row>
    <row r="31" spans="1:9">
      <c r="A31" s="4" t="s">
        <v>139</v>
      </c>
      <c r="B31" s="5" t="n">
        <v>-762</v>
      </c>
      <c r="F31" s="5" t="n">
        <v>-422</v>
      </c>
      <c r="I31" s="5" t="n">
        <v>-340</v>
      </c>
    </row>
    <row r="32" spans="1:9">
      <c r="A32" s="4" t="s">
        <v>140</v>
      </c>
      <c r="B32" s="5" t="n">
        <v>0</v>
      </c>
      <c r="C32" s="5" t="n">
        <v>16</v>
      </c>
      <c r="D32" s="5" t="n">
        <v>-15</v>
      </c>
      <c r="E32" s="5" t="n">
        <v>-1</v>
      </c>
      <c r="F32" s="5" t="n">
        <v>0</v>
      </c>
      <c r="I32" s="5" t="n">
        <v>0</v>
      </c>
    </row>
    <row r="33" spans="1:9">
      <c r="A33" s="4" t="s">
        <v>142</v>
      </c>
      <c r="B33" s="5" t="n">
        <v>-133876</v>
      </c>
      <c r="I33" s="5" t="n">
        <v>-133876</v>
      </c>
    </row>
    <row r="34" spans="1:9">
      <c r="A34" s="4" t="s">
        <v>143</v>
      </c>
      <c r="B34" s="5" t="n">
        <v>-115384</v>
      </c>
      <c r="F34" s="5" t="n">
        <v>-42804</v>
      </c>
      <c r="G34" s="5" t="n">
        <v>-72465</v>
      </c>
      <c r="I34" s="5" t="n">
        <v>-115</v>
      </c>
    </row>
    <row r="35" spans="1:9">
      <c r="A35" s="4" t="s">
        <v>145</v>
      </c>
      <c r="B35" s="5" t="n">
        <v>117714</v>
      </c>
      <c r="C35" s="5" t="n">
        <v>421</v>
      </c>
      <c r="D35" s="5" t="n">
        <v>151</v>
      </c>
      <c r="E35" s="5" t="n">
        <v>171</v>
      </c>
      <c r="F35" s="5" t="n">
        <v>119221</v>
      </c>
      <c r="G35" s="5" t="n">
        <v>13395</v>
      </c>
      <c r="H35" s="5" t="n">
        <v>-1648</v>
      </c>
      <c r="I35" s="5" t="n">
        <v>-13997</v>
      </c>
    </row>
    <row r="36" spans="1:9">
      <c r="A36" s="3" t="s">
        <v>129</v>
      </c>
    </row>
    <row r="37" spans="1:9">
      <c r="A37" s="4" t="s">
        <v>146</v>
      </c>
      <c r="B37" s="5" t="n">
        <v>0</v>
      </c>
    </row>
    <row r="38" spans="1:9">
      <c r="A38" s="4" t="s">
        <v>130</v>
      </c>
      <c r="B38" s="5" t="n">
        <v>150737</v>
      </c>
      <c r="G38" s="5" t="n">
        <v>49599</v>
      </c>
      <c r="I38" s="5" t="n">
        <v>99038</v>
      </c>
    </row>
    <row r="39" spans="1:9">
      <c r="A39" s="4" t="s">
        <v>147</v>
      </c>
      <c r="B39" s="5" t="n">
        <v>148637</v>
      </c>
    </row>
    <row r="40" spans="1:9">
      <c r="A40" s="4" t="s">
        <v>100</v>
      </c>
      <c r="B40" s="5" t="n">
        <v>2100</v>
      </c>
    </row>
    <row r="41" spans="1:9">
      <c r="A41" s="4" t="s">
        <v>131</v>
      </c>
      <c r="B41" s="5" t="n">
        <v>1277</v>
      </c>
      <c r="H41" s="5" t="n">
        <v>830</v>
      </c>
      <c r="I41" s="5" t="n">
        <v>447</v>
      </c>
    </row>
    <row r="42" spans="1:9">
      <c r="A42" s="4" t="s">
        <v>132</v>
      </c>
      <c r="B42" s="5" t="n">
        <v>388</v>
      </c>
      <c r="H42" s="5" t="n">
        <v>215</v>
      </c>
      <c r="I42" s="5" t="n">
        <v>173</v>
      </c>
    </row>
    <row r="43" spans="1:9">
      <c r="A43" s="4" t="s">
        <v>133</v>
      </c>
      <c r="B43" s="5" t="n">
        <v>-5</v>
      </c>
      <c r="F43" s="5" t="n">
        <v>-5994</v>
      </c>
      <c r="H43" s="5" t="n">
        <v>-270</v>
      </c>
      <c r="I43" s="5" t="n">
        <v>6259</v>
      </c>
    </row>
    <row r="44" spans="1:9">
      <c r="A44" s="4" t="s">
        <v>134</v>
      </c>
      <c r="B44" s="5" t="n">
        <v>62892</v>
      </c>
      <c r="F44" s="5" t="n">
        <v>40177</v>
      </c>
      <c r="G44" s="5" t="n">
        <v>0</v>
      </c>
      <c r="I44" s="5" t="n">
        <v>22715</v>
      </c>
    </row>
    <row r="45" spans="1:9">
      <c r="A45" s="4" t="s">
        <v>135</v>
      </c>
      <c r="B45" s="5" t="n">
        <v>25922</v>
      </c>
      <c r="F45" s="5" t="n">
        <v>25922</v>
      </c>
    </row>
    <row r="46" spans="1:9">
      <c r="A46" s="4" t="s">
        <v>136</v>
      </c>
      <c r="B46" s="5" t="n">
        <v>162036</v>
      </c>
      <c r="C46" s="5" t="n">
        <v>56</v>
      </c>
      <c r="F46" s="5" t="n">
        <v>161980</v>
      </c>
    </row>
    <row r="47" spans="1:9">
      <c r="A47" s="4" t="s">
        <v>137</v>
      </c>
      <c r="B47" s="5" t="n">
        <v>0</v>
      </c>
      <c r="D47" s="5" t="n">
        <v>-1</v>
      </c>
      <c r="E47" s="5" t="n">
        <v>1</v>
      </c>
      <c r="F47" s="5" t="n">
        <v>0</v>
      </c>
    </row>
    <row r="48" spans="1:9">
      <c r="A48" s="4" t="s">
        <v>138</v>
      </c>
      <c r="B48" s="5" t="n">
        <v>0</v>
      </c>
      <c r="C48" s="5" t="n">
        <v>13</v>
      </c>
      <c r="F48" s="5" t="n">
        <v>-13</v>
      </c>
    </row>
    <row r="49" spans="1:9">
      <c r="A49" s="4" t="s">
        <v>139</v>
      </c>
      <c r="B49" s="5" t="n">
        <v>-1477</v>
      </c>
      <c r="F49" s="5" t="n">
        <v>-891</v>
      </c>
      <c r="I49" s="5" t="n">
        <v>-586</v>
      </c>
    </row>
    <row r="50" spans="1:9">
      <c r="A50" s="4" t="s">
        <v>140</v>
      </c>
      <c r="B50" s="5" t="n">
        <v>0</v>
      </c>
      <c r="C50" s="5" t="n">
        <v>15</v>
      </c>
      <c r="D50" s="5" t="n">
        <v>-10</v>
      </c>
      <c r="E50" s="5" t="n">
        <v>-5</v>
      </c>
      <c r="F50" s="5" t="n">
        <v>0</v>
      </c>
      <c r="I50" s="5" t="n">
        <v>0</v>
      </c>
    </row>
    <row r="51" spans="1:9">
      <c r="A51" s="4" t="s">
        <v>141</v>
      </c>
      <c r="B51" s="5" t="n">
        <v>-162494</v>
      </c>
      <c r="D51" s="5" t="n">
        <v>-21</v>
      </c>
      <c r="E51" s="5" t="n">
        <v>-35</v>
      </c>
      <c r="F51" s="5" t="n">
        <v>-162438</v>
      </c>
    </row>
    <row r="52" spans="1:9">
      <c r="A52" s="4" t="s">
        <v>148</v>
      </c>
      <c r="B52" s="5" t="n">
        <v>60481</v>
      </c>
    </row>
    <row r="53" spans="1:9">
      <c r="A53" s="4" t="s">
        <v>142</v>
      </c>
      <c r="B53" s="5" t="n">
        <v>-115804</v>
      </c>
      <c r="I53" s="5" t="n">
        <v>-115804</v>
      </c>
    </row>
    <row r="54" spans="1:9">
      <c r="A54" s="4" t="s">
        <v>143</v>
      </c>
      <c r="B54" s="5" t="n">
        <v>-131021</v>
      </c>
      <c r="F54" s="5" t="n">
        <v>-30054</v>
      </c>
      <c r="G54" s="5" t="n">
        <v>-100864</v>
      </c>
      <c r="I54" s="5" t="n">
        <v>-103</v>
      </c>
    </row>
    <row r="55" spans="1:9">
      <c r="A55" s="4" t="s">
        <v>149</v>
      </c>
      <c r="B55" s="5" t="n">
        <v>108065</v>
      </c>
      <c r="C55" s="6" t="n">
        <v>505</v>
      </c>
      <c r="D55" s="6" t="n">
        <v>119</v>
      </c>
      <c r="E55" s="6" t="n">
        <v>132</v>
      </c>
      <c r="F55" s="6" t="n">
        <v>147910</v>
      </c>
      <c r="G55" s="6" t="n">
        <v>-37870</v>
      </c>
      <c r="H55" s="6" t="n">
        <v>-873</v>
      </c>
      <c r="I55" s="6" t="n">
        <v>-1858</v>
      </c>
    </row>
    <row r="56" spans="1:9">
      <c r="A56" s="3" t="s">
        <v>129</v>
      </c>
    </row>
    <row r="57" spans="1:9">
      <c r="A57" s="4" t="s">
        <v>146</v>
      </c>
      <c r="B57" s="6" t="n">
        <v>625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643</v>
      </c>
      <c r="J1" s="2" t="s">
        <v>1</v>
      </c>
    </row>
    <row r="2" spans="1:12">
      <c r="B2" s="2" t="s">
        <v>2</v>
      </c>
      <c r="C2" s="2" t="s">
        <v>644</v>
      </c>
      <c r="D2" s="2" t="s">
        <v>4</v>
      </c>
      <c r="E2" s="2" t="s">
        <v>645</v>
      </c>
      <c r="F2" s="2" t="s">
        <v>34</v>
      </c>
      <c r="G2" s="2" t="s">
        <v>646</v>
      </c>
      <c r="H2" s="2" t="s">
        <v>647</v>
      </c>
      <c r="I2" s="2" t="s">
        <v>648</v>
      </c>
      <c r="J2" s="2" t="s">
        <v>2</v>
      </c>
      <c r="K2" s="2" t="s">
        <v>34</v>
      </c>
      <c r="L2" s="2" t="s">
        <v>70</v>
      </c>
    </row>
    <row r="3" spans="1:12">
      <c r="A3" s="3" t="s">
        <v>234</v>
      </c>
    </row>
    <row r="4" spans="1:12">
      <c r="A4" s="4" t="s">
        <v>649</v>
      </c>
      <c r="B4" s="6" t="n">
        <v>-27493</v>
      </c>
      <c r="C4" s="6" t="n">
        <v>30665</v>
      </c>
      <c r="D4" s="6" t="n">
        <v>26632</v>
      </c>
      <c r="E4" s="6" t="n">
        <v>19795</v>
      </c>
      <c r="F4" s="6" t="n">
        <v>19299</v>
      </c>
      <c r="G4" s="6" t="n">
        <v>19086</v>
      </c>
      <c r="H4" s="6" t="n">
        <v>18384</v>
      </c>
      <c r="I4" s="6" t="n">
        <v>16261</v>
      </c>
      <c r="J4" s="6" t="n">
        <v>49599</v>
      </c>
      <c r="K4" s="6" t="n">
        <v>73030</v>
      </c>
      <c r="L4" s="6" t="n">
        <v>81801</v>
      </c>
    </row>
    <row r="5" spans="1:12">
      <c r="A5" s="4" t="s">
        <v>650</v>
      </c>
      <c r="J5" s="5" t="n">
        <v>16026</v>
      </c>
      <c r="K5" s="5" t="n">
        <v>13059</v>
      </c>
      <c r="L5" s="5" t="n">
        <v>16033</v>
      </c>
    </row>
    <row r="6" spans="1:12">
      <c r="A6" s="4" t="s">
        <v>651</v>
      </c>
      <c r="J6" s="6" t="n">
        <v>33573</v>
      </c>
      <c r="K6" s="6" t="n">
        <v>59971</v>
      </c>
      <c r="L6" s="6" t="n">
        <v>65768</v>
      </c>
    </row>
    <row r="7" spans="1:12">
      <c r="A7" s="4" t="s">
        <v>652</v>
      </c>
      <c r="J7" s="5" t="n">
        <v>44647318</v>
      </c>
      <c r="K7" s="5" t="n">
        <v>38137810</v>
      </c>
      <c r="L7" s="5" t="n">
        <v>35448550</v>
      </c>
    </row>
    <row r="8" spans="1:12">
      <c r="A8" s="4" t="s">
        <v>102</v>
      </c>
      <c r="J8" s="7" t="n">
        <v>0.75</v>
      </c>
      <c r="K8" s="7" t="n">
        <v>1.57</v>
      </c>
      <c r="L8" s="7" t="n">
        <v>1.8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4</v>
      </c>
      <c r="D2" s="2" t="s">
        <v>70</v>
      </c>
    </row>
    <row r="3" spans="1:4">
      <c r="A3" s="3" t="s">
        <v>654</v>
      </c>
    </row>
    <row r="4" spans="1:4">
      <c r="A4" s="4" t="s">
        <v>655</v>
      </c>
      <c r="B4" s="5" t="n">
        <v>30990378</v>
      </c>
      <c r="C4" s="5" t="n">
        <v>36351534</v>
      </c>
      <c r="D4" s="5" t="n">
        <v>38013575</v>
      </c>
    </row>
    <row r="5" spans="1:4">
      <c r="A5" s="4" t="s">
        <v>500</v>
      </c>
    </row>
    <row r="6" spans="1:4">
      <c r="A6" s="3" t="s">
        <v>654</v>
      </c>
    </row>
    <row r="7" spans="1:4">
      <c r="A7" s="4" t="s">
        <v>655</v>
      </c>
      <c r="B7" s="5" t="n">
        <v>26837118</v>
      </c>
      <c r="C7" s="5" t="n">
        <v>32784750</v>
      </c>
      <c r="D7" s="5" t="n">
        <v>34960945</v>
      </c>
    </row>
    <row r="8" spans="1:4">
      <c r="A8" s="4" t="s">
        <v>504</v>
      </c>
    </row>
    <row r="9" spans="1:4">
      <c r="A9" s="3" t="s">
        <v>654</v>
      </c>
    </row>
    <row r="10" spans="1:4">
      <c r="A10" s="4" t="s">
        <v>655</v>
      </c>
      <c r="B10" s="5" t="n">
        <v>4153260</v>
      </c>
      <c r="C10" s="5" t="n">
        <v>3566784</v>
      </c>
      <c r="D10" s="5" t="n">
        <v>30526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6</v>
      </c>
      <c r="B1" s="2" t="s">
        <v>1</v>
      </c>
    </row>
    <row r="2" spans="1:4">
      <c r="B2" s="2" t="s">
        <v>2</v>
      </c>
      <c r="C2" s="2" t="s">
        <v>34</v>
      </c>
      <c r="D2" s="2" t="s">
        <v>70</v>
      </c>
    </row>
    <row r="3" spans="1:4">
      <c r="A3" s="3" t="s">
        <v>237</v>
      </c>
    </row>
    <row r="4" spans="1:4">
      <c r="A4" s="4" t="s">
        <v>657</v>
      </c>
      <c r="B4" s="10" t="n">
        <v>6.4</v>
      </c>
      <c r="C4" s="6" t="n">
        <v>6</v>
      </c>
      <c r="D4" s="10" t="n">
        <v>5.5</v>
      </c>
    </row>
    <row r="5" spans="1:4">
      <c r="A5" s="4" t="s">
        <v>159</v>
      </c>
      <c r="B5" s="11" t="n">
        <v>0.6</v>
      </c>
      <c r="C5" s="11" t="n">
        <v>0.1</v>
      </c>
      <c r="D5" s="10" t="n">
        <v>0.2</v>
      </c>
    </row>
    <row r="6" spans="1:4">
      <c r="A6" s="4" t="s">
        <v>658</v>
      </c>
    </row>
    <row r="7" spans="1:4">
      <c r="A7" s="3" t="s">
        <v>547</v>
      </c>
    </row>
    <row r="8" spans="1:4">
      <c r="A8" s="4" t="s">
        <v>659</v>
      </c>
      <c r="B8" s="10" t="n">
        <v>0.6</v>
      </c>
      <c r="C8" s="10" t="n">
        <v>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0</v>
      </c>
      <c r="B1" s="2" t="s">
        <v>1</v>
      </c>
    </row>
    <row r="2" spans="1:4">
      <c r="B2" s="2" t="s">
        <v>2</v>
      </c>
      <c r="C2" s="2" t="s">
        <v>34</v>
      </c>
      <c r="D2" s="2" t="s">
        <v>70</v>
      </c>
    </row>
    <row r="3" spans="1:4">
      <c r="A3" s="3" t="s">
        <v>661</v>
      </c>
    </row>
    <row r="4" spans="1:4">
      <c r="A4" s="4" t="s">
        <v>662</v>
      </c>
      <c r="B4" s="6" t="n">
        <v>48157</v>
      </c>
      <c r="C4" s="6" t="n">
        <v>44690</v>
      </c>
    </row>
    <row r="5" spans="1:4">
      <c r="A5" s="4" t="s">
        <v>663</v>
      </c>
      <c r="B5" s="5" t="n">
        <v>-27132</v>
      </c>
      <c r="C5" s="5" t="n">
        <v>-24672</v>
      </c>
    </row>
    <row r="6" spans="1:4">
      <c r="A6" s="4" t="s">
        <v>664</v>
      </c>
      <c r="B6" s="5" t="n">
        <v>21025</v>
      </c>
      <c r="C6" s="5" t="n">
        <v>20018</v>
      </c>
    </row>
    <row r="7" spans="1:4">
      <c r="A7" s="4" t="s">
        <v>665</v>
      </c>
      <c r="B7" s="5" t="n">
        <v>5300</v>
      </c>
      <c r="C7" s="5" t="n">
        <v>5200</v>
      </c>
      <c r="D7" s="6" t="n">
        <v>4500</v>
      </c>
    </row>
    <row r="8" spans="1:4">
      <c r="A8" s="4" t="s">
        <v>666</v>
      </c>
    </row>
    <row r="9" spans="1:4">
      <c r="A9" s="3" t="s">
        <v>661</v>
      </c>
    </row>
    <row r="10" spans="1:4">
      <c r="A10" s="4" t="s">
        <v>662</v>
      </c>
      <c r="B10" s="5" t="n">
        <v>7770</v>
      </c>
      <c r="C10" s="5" t="n">
        <v>8197</v>
      </c>
    </row>
    <row r="11" spans="1:4">
      <c r="A11" s="4" t="s">
        <v>667</v>
      </c>
    </row>
    <row r="12" spans="1:4">
      <c r="A12" s="3" t="s">
        <v>661</v>
      </c>
    </row>
    <row r="13" spans="1:4">
      <c r="A13" s="4" t="s">
        <v>662</v>
      </c>
      <c r="B13" s="5" t="n">
        <v>4372</v>
      </c>
      <c r="C13" s="5" t="n">
        <v>5366</v>
      </c>
    </row>
    <row r="14" spans="1:4">
      <c r="A14" s="4" t="s">
        <v>668</v>
      </c>
    </row>
    <row r="15" spans="1:4">
      <c r="A15" s="3" t="s">
        <v>661</v>
      </c>
    </row>
    <row r="16" spans="1:4">
      <c r="A16" s="4" t="s">
        <v>662</v>
      </c>
      <c r="B16" s="5" t="n">
        <v>8658</v>
      </c>
      <c r="C16" s="5" t="n">
        <v>7920</v>
      </c>
    </row>
    <row r="17" spans="1:4">
      <c r="A17" s="4" t="s">
        <v>171</v>
      </c>
    </row>
    <row r="18" spans="1:4">
      <c r="A18" s="3" t="s">
        <v>661</v>
      </c>
    </row>
    <row r="19" spans="1:4">
      <c r="A19" s="4" t="s">
        <v>662</v>
      </c>
      <c r="B19" s="6" t="n">
        <v>27357</v>
      </c>
      <c r="C19" s="6" t="n">
        <v>232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69</v>
      </c>
      <c r="B1" s="2" t="s">
        <v>1</v>
      </c>
    </row>
    <row r="2" spans="1:4">
      <c r="B2" s="2" t="s">
        <v>2</v>
      </c>
      <c r="C2" s="2" t="s">
        <v>34</v>
      </c>
      <c r="D2" s="2" t="s">
        <v>70</v>
      </c>
    </row>
    <row r="3" spans="1:4">
      <c r="A3" s="3" t="s">
        <v>240</v>
      </c>
    </row>
    <row r="4" spans="1:4">
      <c r="A4" s="4" t="s">
        <v>670</v>
      </c>
      <c r="B4" s="6" t="n">
        <v>10500</v>
      </c>
      <c r="C4" s="6" t="n">
        <v>9800</v>
      </c>
      <c r="D4" s="6" t="n">
        <v>9700</v>
      </c>
    </row>
    <row r="5" spans="1:4">
      <c r="A5" s="5" t="n">
        <v>2018</v>
      </c>
      <c r="B5" s="5" t="n">
        <v>11420</v>
      </c>
    </row>
    <row r="6" spans="1:4">
      <c r="A6" s="5" t="n">
        <v>2019</v>
      </c>
      <c r="B6" s="5" t="n">
        <v>10411</v>
      </c>
    </row>
    <row r="7" spans="1:4">
      <c r="A7" s="5" t="n">
        <v>2020</v>
      </c>
      <c r="B7" s="5" t="n">
        <v>9875</v>
      </c>
    </row>
    <row r="8" spans="1:4">
      <c r="A8" s="5" t="n">
        <v>2021</v>
      </c>
      <c r="B8" s="5" t="n">
        <v>9738</v>
      </c>
    </row>
    <row r="9" spans="1:4">
      <c r="A9" s="5" t="n">
        <v>2022</v>
      </c>
      <c r="B9" s="5" t="n">
        <v>8840</v>
      </c>
    </row>
    <row r="10" spans="1:4">
      <c r="A10" s="4" t="s">
        <v>469</v>
      </c>
      <c r="B10" s="5" t="n">
        <v>26762</v>
      </c>
    </row>
    <row r="11" spans="1:4">
      <c r="A11" s="4" t="s">
        <v>121</v>
      </c>
      <c r="B11" s="6" t="n">
        <v>770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4</v>
      </c>
      <c r="D2" s="2" t="s">
        <v>70</v>
      </c>
    </row>
    <row r="3" spans="1:4">
      <c r="A3" s="3" t="s">
        <v>367</v>
      </c>
    </row>
    <row r="4" spans="1:4">
      <c r="A4" s="4" t="s">
        <v>471</v>
      </c>
      <c r="B4" s="6" t="n">
        <v>33300</v>
      </c>
    </row>
    <row r="5" spans="1:4">
      <c r="A5" s="4" t="s">
        <v>672</v>
      </c>
      <c r="B5" s="5" t="n">
        <v>2300</v>
      </c>
      <c r="C5" s="6" t="n">
        <v>900</v>
      </c>
    </row>
    <row r="6" spans="1:4">
      <c r="A6" s="4" t="s">
        <v>366</v>
      </c>
    </row>
    <row r="7" spans="1:4">
      <c r="A7" s="3" t="s">
        <v>367</v>
      </c>
    </row>
    <row r="8" spans="1:4">
      <c r="A8" s="4" t="s">
        <v>673</v>
      </c>
      <c r="B8" s="5" t="n">
        <v>472501</v>
      </c>
      <c r="C8" s="5" t="n">
        <v>453579</v>
      </c>
      <c r="D8" s="6" t="n">
        <v>528098</v>
      </c>
    </row>
    <row r="9" spans="1:4">
      <c r="A9" s="4" t="s">
        <v>674</v>
      </c>
      <c r="B9" s="6" t="n">
        <v>504</v>
      </c>
      <c r="C9" s="5" t="n">
        <v>719</v>
      </c>
      <c r="D9" s="5" t="n">
        <v>444</v>
      </c>
    </row>
    <row r="10" spans="1:4">
      <c r="A10" s="4" t="s">
        <v>675</v>
      </c>
    </row>
    <row r="11" spans="1:4">
      <c r="A11" s="3" t="s">
        <v>367</v>
      </c>
    </row>
    <row r="12" spans="1:4">
      <c r="A12" s="4" t="s">
        <v>676</v>
      </c>
      <c r="B12" s="4" t="s">
        <v>677</v>
      </c>
    </row>
    <row r="13" spans="1:4">
      <c r="A13" s="4" t="s">
        <v>678</v>
      </c>
      <c r="B13" s="4" t="s">
        <v>679</v>
      </c>
    </row>
    <row r="14" spans="1:4">
      <c r="A14" s="4" t="s">
        <v>680</v>
      </c>
    </row>
    <row r="15" spans="1:4">
      <c r="A15" s="3" t="s">
        <v>367</v>
      </c>
    </row>
    <row r="16" spans="1:4">
      <c r="A16" s="4" t="s">
        <v>676</v>
      </c>
      <c r="B16" s="4" t="s">
        <v>681</v>
      </c>
    </row>
    <row r="17" spans="1:4">
      <c r="A17" s="4" t="s">
        <v>678</v>
      </c>
      <c r="B17" s="4" t="s">
        <v>456</v>
      </c>
    </row>
    <row r="18" spans="1:4">
      <c r="A18" s="4" t="s">
        <v>370</v>
      </c>
    </row>
    <row r="19" spans="1:4">
      <c r="A19" s="3" t="s">
        <v>367</v>
      </c>
    </row>
    <row r="20" spans="1:4">
      <c r="A20" s="4" t="s">
        <v>673</v>
      </c>
      <c r="B20" s="6" t="n">
        <v>30107</v>
      </c>
      <c r="C20" s="5" t="n">
        <v>16981</v>
      </c>
      <c r="D20" s="5" t="n">
        <v>15218</v>
      </c>
    </row>
    <row r="21" spans="1:4">
      <c r="A21" s="4" t="s">
        <v>674</v>
      </c>
      <c r="B21" s="5" t="n">
        <v>218</v>
      </c>
      <c r="C21" s="5" t="n">
        <v>381</v>
      </c>
      <c r="D21" s="6" t="n">
        <v>441</v>
      </c>
    </row>
    <row r="22" spans="1:4">
      <c r="A22" s="4" t="s">
        <v>682</v>
      </c>
      <c r="B22" s="6" t="n">
        <v>5100</v>
      </c>
      <c r="C22" s="6" t="n">
        <v>1800</v>
      </c>
    </row>
    <row r="23" spans="1:4">
      <c r="A23" s="4" t="s">
        <v>683</v>
      </c>
    </row>
    <row r="24" spans="1:4">
      <c r="A24" s="3" t="s">
        <v>367</v>
      </c>
    </row>
    <row r="25" spans="1:4">
      <c r="A25" s="4" t="s">
        <v>676</v>
      </c>
      <c r="B25" s="4" t="s">
        <v>684</v>
      </c>
    </row>
    <row r="26" spans="1:4">
      <c r="A26" s="4" t="s">
        <v>685</v>
      </c>
      <c r="B26" s="4" t="s">
        <v>686</v>
      </c>
    </row>
    <row r="27" spans="1:4">
      <c r="A27" s="4" t="s">
        <v>687</v>
      </c>
    </row>
    <row r="28" spans="1:4">
      <c r="A28" s="3" t="s">
        <v>367</v>
      </c>
    </row>
    <row r="29" spans="1:4">
      <c r="A29" s="4" t="s">
        <v>676</v>
      </c>
      <c r="B29" s="4" t="s">
        <v>688</v>
      </c>
    </row>
    <row r="30" spans="1:4">
      <c r="A30" s="4" t="s">
        <v>685</v>
      </c>
      <c r="B30" s="4" t="s">
        <v>689</v>
      </c>
    </row>
    <row r="31" spans="1:4">
      <c r="A31" s="4" t="s">
        <v>690</v>
      </c>
    </row>
    <row r="32" spans="1:4">
      <c r="A32" s="3" t="s">
        <v>367</v>
      </c>
    </row>
    <row r="33" spans="1:4">
      <c r="A33" s="4" t="s">
        <v>471</v>
      </c>
      <c r="B33" s="6" t="n">
        <v>32300</v>
      </c>
    </row>
    <row r="34" spans="1:4">
      <c r="A34" s="4" t="s">
        <v>691</v>
      </c>
      <c r="B34" s="5" t="n">
        <v>34600</v>
      </c>
    </row>
    <row r="35" spans="1:4">
      <c r="A35" s="4" t="s">
        <v>674</v>
      </c>
      <c r="B35" s="6" t="n">
        <v>290</v>
      </c>
    </row>
    <row r="36" spans="1:4">
      <c r="A36" s="4" t="s">
        <v>685</v>
      </c>
      <c r="B36" s="4" t="s">
        <v>461</v>
      </c>
    </row>
    <row r="37" spans="1:4">
      <c r="A37" s="4" t="s">
        <v>692</v>
      </c>
    </row>
    <row r="38" spans="1:4">
      <c r="A38" s="3" t="s">
        <v>367</v>
      </c>
    </row>
    <row r="39" spans="1:4">
      <c r="A39" s="4" t="s">
        <v>673</v>
      </c>
      <c r="B39" s="6" t="n">
        <v>39</v>
      </c>
    </row>
    <row r="40" spans="1:4">
      <c r="A40" s="4" t="s">
        <v>693</v>
      </c>
    </row>
    <row r="41" spans="1:4">
      <c r="A41" s="3" t="s">
        <v>367</v>
      </c>
    </row>
    <row r="42" spans="1:4">
      <c r="A42" s="4" t="s">
        <v>673</v>
      </c>
      <c r="B42" s="6" t="n">
        <v>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4</v>
      </c>
      <c r="B1" s="2" t="s">
        <v>1</v>
      </c>
    </row>
    <row r="2" spans="1:4">
      <c r="B2" s="2" t="s">
        <v>2</v>
      </c>
      <c r="C2" s="2" t="s">
        <v>34</v>
      </c>
      <c r="D2" s="2" t="s">
        <v>70</v>
      </c>
    </row>
    <row r="3" spans="1:4">
      <c r="A3" s="4" t="s">
        <v>695</v>
      </c>
    </row>
    <row r="4" spans="1:4">
      <c r="A4" s="3" t="s">
        <v>696</v>
      </c>
    </row>
    <row r="5" spans="1:4">
      <c r="A5" s="4" t="s">
        <v>697</v>
      </c>
      <c r="B5" s="4" t="s">
        <v>606</v>
      </c>
      <c r="C5" s="4" t="s">
        <v>698</v>
      </c>
      <c r="D5" s="4" t="s">
        <v>4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643</v>
      </c>
      <c r="J1" s="2" t="s">
        <v>1</v>
      </c>
    </row>
    <row r="2" spans="1:12">
      <c r="B2" s="2" t="s">
        <v>2</v>
      </c>
      <c r="C2" s="2" t="s">
        <v>644</v>
      </c>
      <c r="D2" s="2" t="s">
        <v>4</v>
      </c>
      <c r="E2" s="2" t="s">
        <v>645</v>
      </c>
      <c r="F2" s="2" t="s">
        <v>34</v>
      </c>
      <c r="G2" s="2" t="s">
        <v>646</v>
      </c>
      <c r="H2" s="2" t="s">
        <v>647</v>
      </c>
      <c r="I2" s="2" t="s">
        <v>648</v>
      </c>
      <c r="J2" s="2" t="s">
        <v>2</v>
      </c>
      <c r="K2" s="2" t="s">
        <v>34</v>
      </c>
      <c r="L2" s="2" t="s">
        <v>70</v>
      </c>
    </row>
    <row r="3" spans="1:12">
      <c r="A3" s="3" t="s">
        <v>257</v>
      </c>
    </row>
    <row r="4" spans="1:12">
      <c r="A4" s="4" t="s">
        <v>79</v>
      </c>
      <c r="B4" s="6" t="n">
        <v>210721</v>
      </c>
      <c r="C4" s="6" t="n">
        <v>204556</v>
      </c>
      <c r="D4" s="6" t="n">
        <v>196273</v>
      </c>
      <c r="E4" s="6" t="n">
        <v>184074</v>
      </c>
      <c r="F4" s="6" t="n">
        <v>181481</v>
      </c>
      <c r="G4" s="6" t="n">
        <v>184081</v>
      </c>
      <c r="H4" s="6" t="n">
        <v>180768</v>
      </c>
      <c r="I4" s="6" t="n">
        <v>174529</v>
      </c>
      <c r="J4" s="6" t="n">
        <v>795624</v>
      </c>
      <c r="K4" s="6" t="n">
        <v>720859</v>
      </c>
      <c r="L4" s="6" t="n">
        <v>805469</v>
      </c>
    </row>
    <row r="5" spans="1:12">
      <c r="A5" s="4" t="s">
        <v>700</v>
      </c>
      <c r="B5" s="5" t="n">
        <v>81246</v>
      </c>
      <c r="C5" s="5" t="n">
        <v>80630</v>
      </c>
      <c r="D5" s="5" t="n">
        <v>66503</v>
      </c>
      <c r="E5" s="5" t="n">
        <v>58032</v>
      </c>
      <c r="F5" s="5" t="n">
        <v>58587</v>
      </c>
      <c r="G5" s="5" t="n">
        <v>61909</v>
      </c>
      <c r="H5" s="5" t="n">
        <v>59013</v>
      </c>
      <c r="I5" s="5" t="n">
        <v>54725</v>
      </c>
      <c r="J5" s="5" t="n">
        <v>286411</v>
      </c>
      <c r="K5" s="5" t="n">
        <v>234234</v>
      </c>
      <c r="L5" s="5" t="n">
        <v>282385</v>
      </c>
    </row>
    <row r="6" spans="1:12">
      <c r="A6" s="4" t="s">
        <v>701</v>
      </c>
      <c r="B6" s="5" t="n">
        <v>26847</v>
      </c>
      <c r="C6" s="5" t="n">
        <v>27234</v>
      </c>
      <c r="D6" s="5" t="n">
        <v>22197</v>
      </c>
      <c r="E6" s="5" t="n">
        <v>22760</v>
      </c>
      <c r="F6" s="5" t="n">
        <v>24521</v>
      </c>
      <c r="G6" s="5" t="n">
        <v>26301</v>
      </c>
      <c r="H6" s="5" t="n">
        <v>25092</v>
      </c>
      <c r="I6" s="5" t="n">
        <v>24057</v>
      </c>
      <c r="J6" s="5" t="n">
        <v>99038</v>
      </c>
      <c r="K6" s="5" t="n">
        <v>99971</v>
      </c>
      <c r="L6" s="5" t="n">
        <v>130305</v>
      </c>
    </row>
    <row r="7" spans="1:12">
      <c r="A7" s="4" t="s">
        <v>100</v>
      </c>
      <c r="B7" s="5" t="n">
        <v>1486</v>
      </c>
      <c r="C7" s="5" t="n">
        <v>610</v>
      </c>
      <c r="D7" s="5" t="n">
        <v>4</v>
      </c>
      <c r="E7" s="5" t="n">
        <v>0</v>
      </c>
      <c r="J7" s="5" t="n">
        <v>2100</v>
      </c>
      <c r="K7" s="5" t="n">
        <v>0</v>
      </c>
      <c r="L7" s="5" t="n">
        <v>0</v>
      </c>
    </row>
    <row r="8" spans="1:12">
      <c r="A8" s="4" t="s">
        <v>101</v>
      </c>
      <c r="B8" s="6" t="n">
        <v>-27493</v>
      </c>
      <c r="C8" s="6" t="n">
        <v>30665</v>
      </c>
      <c r="D8" s="6" t="n">
        <v>26632</v>
      </c>
      <c r="E8" s="6" t="n">
        <v>19795</v>
      </c>
      <c r="F8" s="6" t="n">
        <v>19299</v>
      </c>
      <c r="G8" s="6" t="n">
        <v>19086</v>
      </c>
      <c r="H8" s="6" t="n">
        <v>18384</v>
      </c>
      <c r="I8" s="6" t="n">
        <v>16261</v>
      </c>
      <c r="J8" s="6" t="n">
        <v>49599</v>
      </c>
      <c r="K8" s="6" t="n">
        <v>73030</v>
      </c>
      <c r="L8" s="6" t="n">
        <v>81801</v>
      </c>
    </row>
    <row r="9" spans="1:12">
      <c r="A9" s="4" t="s">
        <v>702</v>
      </c>
      <c r="B9" s="7" t="n">
        <v>-0.67</v>
      </c>
      <c r="C9" s="7" t="n">
        <v>0.61</v>
      </c>
      <c r="D9" s="7" t="n">
        <v>0.45</v>
      </c>
      <c r="E9" s="7" t="n">
        <v>0.37</v>
      </c>
      <c r="F9" s="7" t="n">
        <v>0.42</v>
      </c>
      <c r="G9" s="7" t="n">
        <v>0.41</v>
      </c>
      <c r="H9" s="7" t="n">
        <v>0.38</v>
      </c>
      <c r="I9" s="7" t="n">
        <v>0.3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704</v>
      </c>
      <c r="C1" s="2" t="s">
        <v>2</v>
      </c>
    </row>
    <row r="2" spans="1:3">
      <c r="A2" s="3" t="s">
        <v>705</v>
      </c>
    </row>
    <row r="3" spans="1:3">
      <c r="A3" s="4" t="s">
        <v>405</v>
      </c>
      <c r="C3" s="4" t="s">
        <v>406</v>
      </c>
    </row>
    <row r="4" spans="1:3">
      <c r="A4" s="4" t="s">
        <v>706</v>
      </c>
    </row>
    <row r="5" spans="1:3">
      <c r="A5" s="3" t="s">
        <v>705</v>
      </c>
    </row>
    <row r="6" spans="1:3">
      <c r="A6" s="4" t="s">
        <v>707</v>
      </c>
      <c r="B6" s="5" t="n">
        <v>1518970</v>
      </c>
    </row>
    <row r="7" spans="1:3">
      <c r="A7" s="4" t="s">
        <v>405</v>
      </c>
      <c r="B7" s="4" t="s">
        <v>406</v>
      </c>
    </row>
    <row r="8" spans="1:3">
      <c r="A8" s="4" t="s">
        <v>567</v>
      </c>
      <c r="B8" s="10" t="n">
        <v>59.8</v>
      </c>
    </row>
    <row r="9" spans="1:3">
      <c r="A9" s="4" t="s">
        <v>708</v>
      </c>
      <c r="B9" s="10" t="n">
        <v>68.3</v>
      </c>
    </row>
    <row r="10" spans="1:3">
      <c r="A10" s="4" t="s">
        <v>709</v>
      </c>
    </row>
    <row r="11" spans="1:3">
      <c r="A11" s="3" t="s">
        <v>705</v>
      </c>
    </row>
    <row r="12" spans="1:3">
      <c r="A12" s="4" t="s">
        <v>710</v>
      </c>
      <c r="B12" s="7" t="n">
        <v>1.39</v>
      </c>
    </row>
    <row r="13" spans="1:3">
      <c r="A13" s="4" t="s">
        <v>711</v>
      </c>
    </row>
    <row r="14" spans="1:3">
      <c r="A14" s="3" t="s">
        <v>705</v>
      </c>
    </row>
    <row r="15" spans="1:3">
      <c r="A15" s="4" t="s">
        <v>710</v>
      </c>
      <c r="B15" s="9" t="n">
        <v>0.6</v>
      </c>
    </row>
    <row r="16" spans="1:3">
      <c r="A16" s="4" t="s">
        <v>712</v>
      </c>
    </row>
    <row r="17" spans="1:3">
      <c r="A17" s="3" t="s">
        <v>705</v>
      </c>
    </row>
    <row r="18" spans="1:3">
      <c r="A18" s="4" t="s">
        <v>710</v>
      </c>
      <c r="B18" s="7" t="n">
        <v>0.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0</v>
      </c>
      <c r="B1" s="2" t="s">
        <v>1</v>
      </c>
    </row>
    <row r="2" spans="1:6">
      <c r="B2" s="2" t="s">
        <v>2</v>
      </c>
      <c r="D2" s="2" t="s">
        <v>34</v>
      </c>
      <c r="F2" s="2" t="s">
        <v>70</v>
      </c>
    </row>
    <row r="3" spans="1:6">
      <c r="A3" s="3" t="s">
        <v>151</v>
      </c>
    </row>
    <row r="4" spans="1:6">
      <c r="A4" s="4" t="s">
        <v>98</v>
      </c>
      <c r="B4" s="6" t="n">
        <v>150737</v>
      </c>
      <c r="D4" s="6" t="n">
        <v>173001</v>
      </c>
      <c r="F4" s="6" t="n">
        <v>212106</v>
      </c>
    </row>
    <row r="5" spans="1:6">
      <c r="A5" s="3" t="s">
        <v>152</v>
      </c>
    </row>
    <row r="6" spans="1:6">
      <c r="A6" s="4" t="s">
        <v>153</v>
      </c>
      <c r="B6" s="5" t="n">
        <v>5297</v>
      </c>
      <c r="D6" s="5" t="n">
        <v>5272</v>
      </c>
      <c r="F6" s="5" t="n">
        <v>4519</v>
      </c>
    </row>
    <row r="7" spans="1:6">
      <c r="A7" s="4" t="s">
        <v>154</v>
      </c>
      <c r="B7" s="5" t="n">
        <v>395416</v>
      </c>
      <c r="D7" s="5" t="n">
        <v>33960</v>
      </c>
      <c r="F7" s="5" t="n">
        <v>16521</v>
      </c>
    </row>
    <row r="8" spans="1:6">
      <c r="A8" s="4" t="s">
        <v>155</v>
      </c>
      <c r="B8" s="5" t="n">
        <v>-519</v>
      </c>
      <c r="D8" s="5" t="n">
        <v>-1073</v>
      </c>
      <c r="F8" s="5" t="n">
        <v>-424</v>
      </c>
    </row>
    <row r="9" spans="1:6">
      <c r="A9" s="4" t="s">
        <v>156</v>
      </c>
      <c r="B9" s="5" t="n">
        <v>-290919</v>
      </c>
      <c r="D9" s="5" t="n">
        <v>-650</v>
      </c>
      <c r="F9" s="5" t="n">
        <v>12247</v>
      </c>
    </row>
    <row r="10" spans="1:6">
      <c r="A10" s="4" t="s">
        <v>157</v>
      </c>
      <c r="B10" s="5" t="n">
        <v>69</v>
      </c>
      <c r="D10" s="5" t="n">
        <v>108</v>
      </c>
      <c r="F10" s="5" t="n">
        <v>40</v>
      </c>
    </row>
    <row r="11" spans="1:6">
      <c r="A11" s="4" t="s">
        <v>158</v>
      </c>
      <c r="B11" s="5" t="n">
        <v>452</v>
      </c>
      <c r="D11" s="5" t="n">
        <v>448</v>
      </c>
      <c r="F11" s="5" t="n">
        <v>448</v>
      </c>
    </row>
    <row r="12" spans="1:6">
      <c r="A12" s="4" t="s">
        <v>159</v>
      </c>
      <c r="B12" s="5" t="n">
        <v>62892</v>
      </c>
      <c r="D12" s="5" t="n">
        <v>71996</v>
      </c>
      <c r="F12" s="5" t="n">
        <v>79520</v>
      </c>
    </row>
    <row r="13" spans="1:6">
      <c r="A13" s="4" t="s">
        <v>160</v>
      </c>
      <c r="B13" s="5" t="n">
        <v>0</v>
      </c>
      <c r="D13" s="5" t="n">
        <v>0</v>
      </c>
      <c r="F13" s="5" t="n">
        <v>-1300</v>
      </c>
    </row>
    <row r="14" spans="1:6">
      <c r="A14" s="4" t="s">
        <v>92</v>
      </c>
      <c r="B14" s="5" t="n">
        <v>-4241</v>
      </c>
      <c r="D14" s="5" t="n">
        <v>0</v>
      </c>
      <c r="F14" s="5" t="n">
        <v>0</v>
      </c>
    </row>
    <row r="15" spans="1:6">
      <c r="A15" s="4" t="s">
        <v>161</v>
      </c>
      <c r="B15" s="5" t="n">
        <v>-252047</v>
      </c>
      <c r="D15" s="5" t="n">
        <v>0</v>
      </c>
      <c r="F15" s="5" t="n">
        <v>0</v>
      </c>
    </row>
    <row r="16" spans="1:6">
      <c r="A16" s="4" t="s">
        <v>162</v>
      </c>
      <c r="B16" s="5" t="n">
        <v>190353</v>
      </c>
      <c r="D16" s="5" t="n">
        <v>0</v>
      </c>
      <c r="F16" s="5" t="n">
        <v>0</v>
      </c>
    </row>
    <row r="17" spans="1:6">
      <c r="A17" s="3" t="s">
        <v>163</v>
      </c>
    </row>
    <row r="18" spans="1:6">
      <c r="A18" s="4" t="s">
        <v>37</v>
      </c>
      <c r="B18" s="5" t="n">
        <v>-16955</v>
      </c>
      <c r="D18" s="5" t="n">
        <v>318</v>
      </c>
      <c r="F18" s="5" t="n">
        <v>9303</v>
      </c>
    </row>
    <row r="19" spans="1:6">
      <c r="A19" s="4" t="s">
        <v>164</v>
      </c>
      <c r="B19" s="5" t="n">
        <v>1629</v>
      </c>
      <c r="D19" s="5" t="n">
        <v>-4898</v>
      </c>
      <c r="F19" s="5" t="n">
        <v>-2614</v>
      </c>
    </row>
    <row r="20" spans="1:6">
      <c r="A20" s="4" t="s">
        <v>165</v>
      </c>
      <c r="B20" s="5" t="n">
        <v>-9202</v>
      </c>
      <c r="D20" s="5" t="n">
        <v>-3520</v>
      </c>
      <c r="F20" s="5" t="n">
        <v>-316</v>
      </c>
    </row>
    <row r="21" spans="1:6">
      <c r="A21" s="4" t="s">
        <v>166</v>
      </c>
      <c r="B21" s="5" t="n">
        <v>-506</v>
      </c>
      <c r="D21" s="5" t="n">
        <v>-5096</v>
      </c>
      <c r="F21" s="5" t="n">
        <v>-8682</v>
      </c>
    </row>
    <row r="22" spans="1:6">
      <c r="A22" s="4" t="s">
        <v>51</v>
      </c>
      <c r="B22" s="5" t="n">
        <v>2391</v>
      </c>
      <c r="D22" s="5" t="n">
        <v>494</v>
      </c>
      <c r="F22" s="5" t="n">
        <v>-129</v>
      </c>
    </row>
    <row r="23" spans="1:6">
      <c r="A23" s="4" t="s">
        <v>167</v>
      </c>
      <c r="B23" s="5" t="n">
        <v>-30774</v>
      </c>
      <c r="D23" s="5" t="n">
        <v>0</v>
      </c>
      <c r="F23" s="5" t="n">
        <v>0</v>
      </c>
    </row>
    <row r="24" spans="1:6">
      <c r="A24" s="4" t="s">
        <v>168</v>
      </c>
      <c r="B24" s="5" t="n">
        <v>204073</v>
      </c>
      <c r="D24" s="5" t="n">
        <v>270360</v>
      </c>
      <c r="F24" s="5" t="n">
        <v>321239</v>
      </c>
    </row>
    <row r="25" spans="1:6">
      <c r="A25" s="3" t="s">
        <v>169</v>
      </c>
    </row>
    <row r="26" spans="1:6">
      <c r="A26" s="4" t="s">
        <v>170</v>
      </c>
      <c r="B26" s="5" t="n">
        <v>-1578</v>
      </c>
      <c r="D26" s="5" t="n">
        <v>-2933</v>
      </c>
      <c r="F26" s="5" t="n">
        <v>-3794</v>
      </c>
    </row>
    <row r="27" spans="1:6">
      <c r="A27" s="4" t="s">
        <v>171</v>
      </c>
      <c r="B27" s="5" t="n">
        <v>-4257</v>
      </c>
      <c r="D27" s="5" t="n">
        <v>-4343</v>
      </c>
      <c r="F27" s="5" t="n">
        <v>-3541</v>
      </c>
    </row>
    <row r="28" spans="1:6">
      <c r="A28" s="4" t="s">
        <v>172</v>
      </c>
      <c r="B28" s="5" t="n">
        <v>6382</v>
      </c>
      <c r="D28" s="5" t="n">
        <v>8961</v>
      </c>
      <c r="F28" s="5" t="n">
        <v>2724</v>
      </c>
    </row>
    <row r="29" spans="1:6">
      <c r="A29" s="4" t="s">
        <v>173</v>
      </c>
      <c r="B29" s="5" t="n">
        <v>-5250</v>
      </c>
      <c r="D29" s="5" t="n">
        <v>-4014</v>
      </c>
      <c r="F29" s="5" t="n">
        <v>-6750</v>
      </c>
    </row>
    <row r="30" spans="1:6">
      <c r="A30" s="4" t="s">
        <v>174</v>
      </c>
      <c r="B30" s="5" t="n">
        <v>0</v>
      </c>
      <c r="D30" s="5" t="n">
        <v>260</v>
      </c>
      <c r="F30" s="5" t="n">
        <v>36</v>
      </c>
    </row>
    <row r="31" spans="1:6">
      <c r="A31" s="4" t="s">
        <v>175</v>
      </c>
      <c r="B31" s="5" t="n">
        <v>-4703</v>
      </c>
      <c r="D31" s="5" t="n">
        <v>-2069</v>
      </c>
      <c r="F31" s="5" t="n">
        <v>-11325</v>
      </c>
    </row>
    <row r="32" spans="1:6">
      <c r="A32" s="3" t="s">
        <v>176</v>
      </c>
    </row>
    <row r="33" spans="1:6">
      <c r="A33" s="4" t="s">
        <v>177</v>
      </c>
      <c r="B33" s="5" t="n">
        <v>115804</v>
      </c>
      <c r="D33" s="5" t="n">
        <v>133876</v>
      </c>
      <c r="F33" s="5" t="n">
        <v>182175</v>
      </c>
    </row>
    <row r="34" spans="1:6">
      <c r="A34" s="4" t="s">
        <v>178</v>
      </c>
      <c r="B34" s="5" t="n">
        <v>-131021</v>
      </c>
      <c r="D34" s="5" t="n">
        <v>-115384</v>
      </c>
      <c r="F34" s="5" t="n">
        <v>-123948</v>
      </c>
    </row>
    <row r="35" spans="1:6">
      <c r="A35" s="4" t="s">
        <v>179</v>
      </c>
      <c r="B35" s="5" t="n">
        <v>-512</v>
      </c>
      <c r="D35" s="5" t="n">
        <v>0</v>
      </c>
      <c r="F35" s="5" t="n">
        <v>0</v>
      </c>
    </row>
    <row r="36" spans="1:6">
      <c r="A36" s="4" t="s">
        <v>180</v>
      </c>
      <c r="B36" s="5" t="n">
        <v>60000</v>
      </c>
      <c r="D36" s="5" t="n">
        <v>0</v>
      </c>
      <c r="F36" s="5" t="n">
        <v>0</v>
      </c>
    </row>
    <row r="37" spans="1:6">
      <c r="A37" s="4" t="s">
        <v>181</v>
      </c>
      <c r="B37" s="5" t="n">
        <v>-60000</v>
      </c>
      <c r="D37" s="5" t="n">
        <v>0</v>
      </c>
      <c r="F37" s="5" t="n">
        <v>0</v>
      </c>
    </row>
    <row r="38" spans="1:6">
      <c r="A38" s="4" t="s">
        <v>182</v>
      </c>
      <c r="B38" s="5" t="n">
        <v>0</v>
      </c>
      <c r="D38" s="5" t="n">
        <v>0</v>
      </c>
      <c r="F38" s="5" t="n">
        <v>-46</v>
      </c>
    </row>
    <row r="39" spans="1:6">
      <c r="A39" s="4" t="s">
        <v>183</v>
      </c>
      <c r="B39" s="5" t="n">
        <v>30234</v>
      </c>
      <c r="C39" s="4" t="s">
        <v>184</v>
      </c>
      <c r="D39" s="5" t="n">
        <v>27685</v>
      </c>
      <c r="E39" s="4" t="s">
        <v>184</v>
      </c>
      <c r="F39" s="5" t="n">
        <v>20040</v>
      </c>
    </row>
    <row r="40" spans="1:6">
      <c r="A40" s="4" t="s">
        <v>185</v>
      </c>
      <c r="B40" s="5" t="n">
        <v>162494</v>
      </c>
      <c r="D40" s="5" t="n">
        <v>0</v>
      </c>
      <c r="F40" s="5" t="n">
        <v>176558</v>
      </c>
    </row>
    <row r="41" spans="1:6">
      <c r="A41" s="4" t="s">
        <v>186</v>
      </c>
      <c r="B41" s="5" t="n">
        <v>-294</v>
      </c>
      <c r="D41" s="5" t="n">
        <v>0</v>
      </c>
      <c r="F41" s="5" t="n">
        <v>-427</v>
      </c>
    </row>
    <row r="42" spans="1:6">
      <c r="A42" s="4" t="s">
        <v>141</v>
      </c>
      <c r="B42" s="5" t="n">
        <v>-162494</v>
      </c>
      <c r="D42" s="5" t="n">
        <v>0</v>
      </c>
      <c r="F42" s="5" t="n">
        <v>-176558</v>
      </c>
    </row>
    <row r="43" spans="1:6">
      <c r="A43" s="4" t="s">
        <v>187</v>
      </c>
      <c r="B43" s="5" t="n">
        <v>-1477</v>
      </c>
      <c r="D43" s="5" t="n">
        <v>-762</v>
      </c>
      <c r="F43" s="5" t="n">
        <v>-669</v>
      </c>
    </row>
    <row r="44" spans="1:6">
      <c r="A44" s="4" t="s">
        <v>188</v>
      </c>
      <c r="B44" s="5" t="n">
        <v>60481</v>
      </c>
      <c r="D44" s="5" t="n">
        <v>0</v>
      </c>
      <c r="F44" s="5" t="n">
        <v>0</v>
      </c>
    </row>
    <row r="45" spans="1:6">
      <c r="A45" s="4" t="s">
        <v>160</v>
      </c>
      <c r="B45" s="5" t="n">
        <v>0</v>
      </c>
      <c r="D45" s="5" t="n">
        <v>0</v>
      </c>
      <c r="F45" s="5" t="n">
        <v>1300</v>
      </c>
    </row>
    <row r="46" spans="1:6">
      <c r="A46" s="4" t="s">
        <v>189</v>
      </c>
      <c r="B46" s="5" t="n">
        <v>-218861</v>
      </c>
      <c r="D46" s="5" t="n">
        <v>-277707</v>
      </c>
      <c r="F46" s="5" t="n">
        <v>-326005</v>
      </c>
    </row>
    <row r="47" spans="1:6">
      <c r="A47" s="4" t="s">
        <v>190</v>
      </c>
      <c r="B47" s="5" t="n">
        <v>-19491</v>
      </c>
      <c r="D47" s="5" t="n">
        <v>-9416</v>
      </c>
      <c r="F47" s="5" t="n">
        <v>-16091</v>
      </c>
    </row>
    <row r="48" spans="1:6">
      <c r="A48" s="3" t="s">
        <v>36</v>
      </c>
    </row>
    <row r="49" spans="1:6">
      <c r="A49" s="4" t="s">
        <v>191</v>
      </c>
      <c r="B49" s="5" t="n">
        <v>156777</v>
      </c>
      <c r="D49" s="5" t="n">
        <v>166193</v>
      </c>
      <c r="F49" s="5" t="n">
        <v>182284</v>
      </c>
    </row>
    <row r="50" spans="1:6">
      <c r="A50" s="4" t="s">
        <v>192</v>
      </c>
      <c r="B50" s="5" t="n">
        <v>137286</v>
      </c>
      <c r="D50" s="5" t="n">
        <v>156777</v>
      </c>
      <c r="F50" s="5" t="n">
        <v>166193</v>
      </c>
    </row>
    <row r="51" spans="1:6">
      <c r="A51" s="3" t="s">
        <v>193</v>
      </c>
    </row>
    <row r="52" spans="1:6">
      <c r="A52" s="4" t="s">
        <v>194</v>
      </c>
      <c r="B52" s="5" t="n">
        <v>146241</v>
      </c>
      <c r="D52" s="5" t="n">
        <v>33941</v>
      </c>
      <c r="F52" s="5" t="n">
        <v>132516</v>
      </c>
    </row>
    <row r="53" spans="1:6">
      <c r="A53" s="4" t="s">
        <v>195</v>
      </c>
      <c r="B53" s="5" t="n">
        <v>120320</v>
      </c>
      <c r="D53" s="5" t="n">
        <v>25480</v>
      </c>
      <c r="F53" s="5" t="n">
        <v>107740</v>
      </c>
    </row>
    <row r="54" spans="1:6">
      <c r="A54" s="3" t="s">
        <v>196</v>
      </c>
    </row>
    <row r="55" spans="1:6">
      <c r="A55" s="4" t="s">
        <v>197</v>
      </c>
      <c r="B55" s="5" t="n">
        <v>11019</v>
      </c>
      <c r="D55" s="5" t="n">
        <v>11108</v>
      </c>
      <c r="F55" s="5" t="n">
        <v>11019</v>
      </c>
    </row>
    <row r="56" spans="1:6">
      <c r="A56" s="4" t="s">
        <v>198</v>
      </c>
      <c r="B56" s="5" t="n">
        <v>25296</v>
      </c>
      <c r="D56" s="6" t="n">
        <v>18621</v>
      </c>
      <c r="F56" s="6" t="n">
        <v>29316</v>
      </c>
    </row>
    <row r="57" spans="1:6">
      <c r="A57" s="4" t="s">
        <v>199</v>
      </c>
    </row>
    <row r="58" spans="1:6">
      <c r="A58" s="3" t="s">
        <v>193</v>
      </c>
    </row>
    <row r="59" spans="1:6">
      <c r="A59" s="4" t="s">
        <v>195</v>
      </c>
      <c r="B59" s="6" t="n">
        <v>113419</v>
      </c>
    </row>
    <row r="60" spans="1:6"/>
    <row r="61" spans="1:6">
      <c r="A61" s="4" t="s">
        <v>184</v>
      </c>
      <c r="B61" s="4" t="s">
        <v>200</v>
      </c>
    </row>
  </sheetData>
  <mergeCells count="6">
    <mergeCell ref="A1:A2"/>
    <mergeCell ref="B1:F1"/>
    <mergeCell ref="B2:C2"/>
    <mergeCell ref="D2:E2"/>
    <mergeCell ref="A60:F60"/>
    <mergeCell ref="B61:F6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19:45Z</dcterms:created>
  <dcterms:modified xmlns:dcterms="http://purl.org/dc/terms/" xmlns:xsi="http://www.w3.org/2001/XMLSchema-instance" xsi:type="dcterms:W3CDTF">2018-02-21T17:19:45Z</dcterms:modified>
</cp:coreProperties>
</file>